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SUMMARY OF SIGNIFICANT ACCOUNTI" sheetId="9" r:id="rId9"/>
    <s:sheet name="FAIR VALUE MEASUREMENTS" sheetId="10" r:id="rId10"/>
    <s:sheet name="DERIVATIVE INSTRUMENTS AND HEDG" sheetId="11" r:id="rId11"/>
    <s:sheet name="GOODWILL AND INTANGIBLE ASSETS" sheetId="12" r:id="rId12"/>
    <s:sheet name="FINANCING" sheetId="13" r:id="rId13"/>
    <s:sheet name="LEASES" sheetId="14" r:id="rId14"/>
    <s:sheet name="SHAREHOLDERS' EQUITY" sheetId="15" r:id="rId15"/>
    <s:sheet name="RETIREMENT SAVINGS PLAN" sheetId="16" r:id="rId16"/>
    <s:sheet name="INCOME TAXES" sheetId="17" r:id="rId17"/>
    <s:sheet name="COMMITMENTS AND CONTINGENCIES" sheetId="18" r:id="rId18"/>
    <s:sheet name="SEGMENT REPORTING" sheetId="19" r:id="rId19"/>
    <s:sheet name="NEW MARKET TAX CREDIT TRANSACTI" sheetId="20" r:id="rId20"/>
    <s:sheet name="QUARTERLY FINANCIAL DATA (Unaud" sheetId="21" r:id="rId21"/>
    <s:sheet name="SUMMARY OF SIGNIFICANT ACCOUN22" sheetId="22" r:id="rId22"/>
    <s:sheet name="SUMMARY OF SIGNIFICANT ACCOUN23" sheetId="23" r:id="rId23"/>
    <s:sheet name="DERIVATIVE INSTRUMENTS AND HE24" sheetId="24" r:id="rId24"/>
    <s:sheet name="GOODWILL AND INTANGIBLE ASSETS " sheetId="25" r:id="rId25"/>
    <s:sheet name="LEASES (Tables)" sheetId="26" r:id="rId26"/>
    <s:sheet name="SHAREHOLDERS' EQUITY (Tables)" sheetId="27" r:id="rId27"/>
    <s:sheet name="INCOME TAXES (Tables)" sheetId="28" r:id="rId28"/>
    <s:sheet name="SEGMENT REPORTING (Tables)" sheetId="29" r:id="rId29"/>
    <s:sheet name="QUARTERLY FINANCIAL DATA (Una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Fair Value Measurements - Addit" sheetId="35" r:id="rId35"/>
    <s:sheet name="Derivative Instruments and He36" sheetId="36" r:id="rId36"/>
    <s:sheet name="Derivative Instruments and He37" sheetId="37" r:id="rId37"/>
    <s:sheet name="Derivative Instruments and He38" sheetId="38" r:id="rId38"/>
    <s:sheet name="Goodwill and Intangible Asset39" sheetId="39" r:id="rId39"/>
    <s:sheet name="Goodwill and Intangible Asset40" sheetId="40" r:id="rId40"/>
    <s:sheet name="Goodwill and Intangible Asset41" sheetId="41" r:id="rId41"/>
    <s:sheet name="Goodwill and Intangible Asset42" sheetId="42" r:id="rId42"/>
    <s:sheet name="Financing - Additional Informat" sheetId="43" r:id="rId43"/>
    <s:sheet name="Leases - Additional Information" sheetId="44" r:id="rId44"/>
    <s:sheet name="Leases - Schedule of Future Min" sheetId="45" r:id="rId45"/>
    <s:sheet name="Shareholders' Equity - Addition" sheetId="46" r:id="rId46"/>
    <s:sheet name="Shareholders' Equity - Stock Op" sheetId="47" r:id="rId47"/>
    <s:sheet name="Shareholders' Equity - Summary " sheetId="48" r:id="rId48"/>
    <s:sheet name="Shareholders' Equity - Assumpti" sheetId="49" r:id="rId49"/>
    <s:sheet name="Shareholders' Equity - Restrict" sheetId="50" r:id="rId50"/>
    <s:sheet name="Shareholders' Equity - Summar51" sheetId="51" r:id="rId51"/>
    <s:sheet name="Shareholders' Equity - Assump52" sheetId="52" r:id="rId52"/>
    <s:sheet name="Shareholders' Equity - Schedule" sheetId="53" r:id="rId53"/>
    <s:sheet name="Shareholders' Equity - Componen" sheetId="54" r:id="rId54"/>
    <s:sheet name="Retirement Savings Plan - Addit" sheetId="55" r:id="rId55"/>
    <s:sheet name="Income Taxes - Schedule of Inco" sheetId="56" r:id="rId56"/>
    <s:sheet name="Income Taxes - Schedule of In57" sheetId="57" r:id="rId57"/>
    <s:sheet name="Income Taxes - Reconciliation o" sheetId="58" r:id="rId58"/>
    <s:sheet name="Income Taxes - Cumulative Tempo" sheetId="59" r:id="rId59"/>
    <s:sheet name="Income Taxes - Additional Infor" sheetId="60" r:id="rId60"/>
    <s:sheet name="Income Taxes - Schedule of Unre" sheetId="61" r:id="rId61"/>
    <s:sheet name="Commitments and Contingencies -" sheetId="62" r:id="rId62"/>
    <s:sheet name="Segment Reporting - Additional " sheetId="63" r:id="rId63"/>
    <s:sheet name="Segment Reporting - Schedule of" sheetId="64" r:id="rId64"/>
    <s:sheet name="Segment Reporting - Schedule 65" sheetId="65" r:id="rId65"/>
    <s:sheet name="New Market Tax Credit Transac66" sheetId="66" r:id="rId66"/>
    <s:sheet name="Quarterly Financial Data (Una67" sheetId="67" r:id="rId67"/>
  </s:sheets>
  <s:definedNames/>
  <s:calcPr calcId="124519" calcMode="auto" fullCalcOnLoad="1"/>
</s:workbook>
</file>

<file path=xl/sharedStrings.xml><?xml version="1.0" encoding="utf-8"?>
<sst xmlns="http://schemas.openxmlformats.org/spreadsheetml/2006/main" uniqueCount="710">
  <si>
    <t>Document and Entity Information - USD ($)</t>
  </si>
  <si>
    <t>12 Months Ended</t>
  </si>
  <si>
    <t>Mar. 31, 2016</t>
  </si>
  <si>
    <t>May. 20, 2016</t>
  </si>
  <si>
    <t>Sep. 30, 2015</t>
  </si>
  <si>
    <t>Document And Entity Information [Abstract]</t>
  </si>
  <si>
    <t>Document Type</t>
  </si>
  <si>
    <t>10-K</t>
  </si>
  <si>
    <t>Amendment Flag</t>
  </si>
  <si>
    <t>false</t>
  </si>
  <si>
    <t>Document Period End Date</t>
  </si>
  <si>
    <t>Mar. 31,
		2016</t>
  </si>
  <si>
    <t>Document Fiscal Year Focus</t>
  </si>
  <si>
    <t>Document Fiscal Period Focus</t>
  </si>
  <si>
    <t>FY</t>
  </si>
  <si>
    <t>Trading Symbol</t>
  </si>
  <si>
    <t>ACAT</t>
  </si>
  <si>
    <t>Entity Registrant Name</t>
  </si>
  <si>
    <t>ARCTIC CAT INC</t>
  </si>
  <si>
    <t>Entity Central Index Key</t>
  </si>
  <si>
    <t>Current Fiscal Year End Date</t>
  </si>
  <si>
    <t>--03-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Mar. 31, 2015</t>
  </si>
  <si>
    <t>Current assets</t>
  </si>
  <si>
    <t>Cash and cash equivalents</t>
  </si>
  <si>
    <t>Short-term investments</t>
  </si>
  <si>
    <t>Accounts receivable, less allowances</t>
  </si>
  <si>
    <t>Inventories</t>
  </si>
  <si>
    <t>Prepaid expenses</t>
  </si>
  <si>
    <t>Income taxes receivable</t>
  </si>
  <si>
    <t>Deferred income taxes</t>
  </si>
  <si>
    <t>Other current assets</t>
  </si>
  <si>
    <t>Total current assets</t>
  </si>
  <si>
    <t>Property and equipment</t>
  </si>
  <si>
    <t>Machinery, equipment and tooling</t>
  </si>
  <si>
    <t>Land, buildings and improvements</t>
  </si>
  <si>
    <t>Property, Plant and Equipment, Gross, Total</t>
  </si>
  <si>
    <t>Less accumulated depreciation</t>
  </si>
  <si>
    <t>Property, Plant and Equipment, Net, Total</t>
  </si>
  <si>
    <t>Goodwill</t>
  </si>
  <si>
    <t>Intangible assets, net</t>
  </si>
  <si>
    <t>Other assets</t>
  </si>
  <si>
    <t>Assets, Total</t>
  </si>
  <si>
    <t>Current liabilities</t>
  </si>
  <si>
    <t>Accounts payable</t>
  </si>
  <si>
    <t>Accrued expenses:</t>
  </si>
  <si>
    <t>Marketing</t>
  </si>
  <si>
    <t>Compensation</t>
  </si>
  <si>
    <t>Warranties</t>
  </si>
  <si>
    <t>Insurance</t>
  </si>
  <si>
    <t>Other</t>
  </si>
  <si>
    <t>Total current liabilities</t>
  </si>
  <si>
    <t>Other liabilities</t>
  </si>
  <si>
    <t>Commitments and contingencies</t>
  </si>
  <si>
    <t xml:space="preserve"> </t>
  </si>
  <si>
    <t>Shareholders' equity</t>
  </si>
  <si>
    <t>Preferred stock</t>
  </si>
  <si>
    <t>Common stock, par value $.01; 37,440,000 shares authorized; shares issued and outstanding: 13,038,249 at March 31, 2016 and 12,949,702 at March 31, 2015</t>
  </si>
  <si>
    <t>Additional paid-in-capital</t>
  </si>
  <si>
    <t>Accumulated other comprehensive loss</t>
  </si>
  <si>
    <t>Retained earnings</t>
  </si>
  <si>
    <t>Total shareholders' equity</t>
  </si>
  <si>
    <t>Liabilities and Equity, Total</t>
  </si>
  <si>
    <t>Preferred Stock - Series B Junior Participating</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Mar. 31, 2014</t>
  </si>
  <si>
    <t>Net sales</t>
  </si>
  <si>
    <t>Cost of goods sold</t>
  </si>
  <si>
    <t>Gross profit</t>
  </si>
  <si>
    <t>Operating expenses</t>
  </si>
  <si>
    <t>Selling and marketing</t>
  </si>
  <si>
    <t>Research and development</t>
  </si>
  <si>
    <t>General and administrative</t>
  </si>
  <si>
    <t>Total operating expenses</t>
  </si>
  <si>
    <t>Operating profit (loss)</t>
  </si>
  <si>
    <t>Other income (expense)</t>
  </si>
  <si>
    <t>Interest income</t>
  </si>
  <si>
    <t>Interest expense</t>
  </si>
  <si>
    <t>Total other expense</t>
  </si>
  <si>
    <t>Earnings (loss) before income taxes</t>
  </si>
  <si>
    <t>Income tax expense (benefit)</t>
  </si>
  <si>
    <t>Net earnings (loss)</t>
  </si>
  <si>
    <t>Net earnings (loss) per share</t>
  </si>
  <si>
    <t>Basic</t>
  </si>
  <si>
    <t>Diluted</t>
  </si>
  <si>
    <t>Weighted average shares outstanding</t>
  </si>
  <si>
    <t>Snowmobile and ATV/ROV units</t>
  </si>
  <si>
    <t>Parts, garments and accessories</t>
  </si>
  <si>
    <t>Consolidated Statements of Comprehensive Income (Loss) - USD ($) $ in Thousands</t>
  </si>
  <si>
    <t>Statement of Comprehensive Income [Abstract]</t>
  </si>
  <si>
    <t>Other comprehensive income (loss):</t>
  </si>
  <si>
    <t>Foreign currency translation adjustments</t>
  </si>
  <si>
    <t>Unrealized gain (loss) on derivative instruments, net of tax</t>
  </si>
  <si>
    <t>Comprehensive income (loss)</t>
  </si>
  <si>
    <t>Consolidated Statements of Shareholders' Equity - USD ($) $ in Thousands</t>
  </si>
  <si>
    <t>Total</t>
  </si>
  <si>
    <t>Common Stock</t>
  </si>
  <si>
    <t>Additional Paid-in Capital</t>
  </si>
  <si>
    <t>Accumulated Other Comprehensive Income (Loss)</t>
  </si>
  <si>
    <t>Retained Earnings</t>
  </si>
  <si>
    <t>Balances at Mar. 31, 2013</t>
  </si>
  <si>
    <t>Balances, Shares at Mar. 31, 2013</t>
  </si>
  <si>
    <t>Exercise of stock options</t>
  </si>
  <si>
    <t>Exercise of stock options, Shares</t>
  </si>
  <si>
    <t>Tax benefits from stock options exercised</t>
  </si>
  <si>
    <t>Repurchase of common stock</t>
  </si>
  <si>
    <t>Repurchase of common stock, Shares</t>
  </si>
  <si>
    <t>Restricted stock awards and units, Shares</t>
  </si>
  <si>
    <t>Stock-based compensation expense</t>
  </si>
  <si>
    <t>Foreign currency adjustment</t>
  </si>
  <si>
    <t>Dividends ($0.40 in March 31, 2014, $0.50 in March 31, 2015 and $0.38 in March 31, 2016 per share)</t>
  </si>
  <si>
    <t>Balances at Mar. 31, 2014</t>
  </si>
  <si>
    <t>Balances, shares at Mar. 31, 2014</t>
  </si>
  <si>
    <t>Restricted stock awards and units</t>
  </si>
  <si>
    <t>Restricted stock forfeited</t>
  </si>
  <si>
    <t>Balances at Mar. 31, 2015</t>
  </si>
  <si>
    <t>Balances, shares at Mar. 31, 2015</t>
  </si>
  <si>
    <t>Balances at Mar. 31, 2016</t>
  </si>
  <si>
    <t>Balances, shares at Mar. 31, 2016</t>
  </si>
  <si>
    <t>Consolidated Statements of Shareholders' Equity (Parenthetical) - $ / shares</t>
  </si>
  <si>
    <t>Dividends per share</t>
  </si>
  <si>
    <t>Consolidated Statements of Cash Flows - USD ($) $ in Thousands</t>
  </si>
  <si>
    <t>Cash flows from operating activities</t>
  </si>
  <si>
    <t>Adjustments to reconcile net earnings to net cash provided by (used in) operating activities:</t>
  </si>
  <si>
    <t>Depreciation and amortization</t>
  </si>
  <si>
    <t>Loss on the disposal of assets</t>
  </si>
  <si>
    <t>Proceeds from new market tax credit, net of deferred costs</t>
  </si>
  <si>
    <t>Changes in operating assets and liabilities</t>
  </si>
  <si>
    <t>Trading securities</t>
  </si>
  <si>
    <t>Accounts receivable</t>
  </si>
  <si>
    <t>Accrued expenses</t>
  </si>
  <si>
    <t>Income taxes</t>
  </si>
  <si>
    <t>Prepaid expenses and other</t>
  </si>
  <si>
    <t>Net cash provided by operating activities</t>
  </si>
  <si>
    <t>Cash flows from investing activities:</t>
  </si>
  <si>
    <t>Purchases of property and equipment</t>
  </si>
  <si>
    <t>Acquisition of business</t>
  </si>
  <si>
    <t>Net cash used in investing activities</t>
  </si>
  <si>
    <t>Cash flows from financing activities:</t>
  </si>
  <si>
    <t>Proceeds from long-term borrowings</t>
  </si>
  <si>
    <t>Payments on long-term borrowings</t>
  </si>
  <si>
    <t>Proceeds from issuance of common stock</t>
  </si>
  <si>
    <t>Payments for income taxes on net-settled option exercises</t>
  </si>
  <si>
    <t>Tax benefit from stock option exercises</t>
  </si>
  <si>
    <t>Dividends paid</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payments for:</t>
  </si>
  <si>
    <t>Interest</t>
  </si>
  <si>
    <t>SUMMARY OF SIGNIFICANT ACCOUNTING POLICIES</t>
  </si>
  <si>
    <t>Accounting Policies [Abstract]</t>
  </si>
  <si>
    <t>1. SUMMARY OF
SIGNIFICANT ACCOUNTING POLICIES
Unless the
context otherwise requires, the use of the terms “Arctic
Cat,” “we,” “our,” or
“us” in these Notes to Consolidated Financial
Statements refers to Arctic Cat Inc. and, as applicable, its
consolidated subsidiaries. Description of
Business
Arctic Cat
designs, engineers, manufactures and markets snowmobiles,
all-terrain vehicles (ATVs), recreational off-highway vehicles
(“side-by-sides” or “ROVs”) and related
parts, garments and accessories (PG&amp;A) under the Arctic
Cat ® ®
Our business is
organized into three operating segments based on our product lines:
(1) snowmobile; (2) ATV/ROV and (3) PG&amp;A. We
aggregate the snowmobile and ATV/ROV segments into one operating
segment, as the segments have similar economic characteristics.
Accordingly, we have two reportable segments: (1) snowmobiles
and ATV/ROV and (2) PG&amp;A. See Note 11, Segment
Reporting Basis of
Presentation
The
consolidated financial statements include the accounts of Arctic
Cat Inc. and its consolidated subsidiaries. We also consolidate,
regardless of our ownership percentage, variable interest
entity’s (“VIE’s”) for which we are deemed
to have a controlling financial interest. All intercompany accounts
and transactions are eliminated upon consolidation.
When we obtain
an economic interest in an entity, we evaluate the entity to
determine if the entity is a VIE, and if we are deemed to be a
primary beneficiary. As a part of our evaluation, we are required
to qualitatively assess if we are the primary beneficiary of the
VIE based on whether we hold the power to direct those matters that
most significantly impacted the activities of the VIE and the
obligation to absorb losses or the right to receive the benefits of
the VIE that could potentially be significant. Refer to Note 12,
New Market Tax Credit Transaction
In preparing
the accompanying consolidated financial statements, we evaluated
the period from April 1, 2016, through the date the financial
statements were issued for material subsequent events requiring
recognition or disclosure. No such events were identified for this
period. Use of
Estimates
The preparation
of our consolidated financial statements in conformity with
accounting principles generally accepted in the United States of
America requires management to make estimates and assumptions that
affect reported amounts of assets and liabilities, related revenues
and expenses and disclosure about contingent assets and liabilities
at the date of the financial statements. We base our estimates on
historical experience and on other various assumptions believed to
be reasonable under the circumstances. We believe that such
estimates are established using consistent, reasonable and
appropriate methods. Accordingly, actual results could differ from
the estimates used by management. Reclassifications
Certain prior
period Consolidated Balance Sheet and Notes to Consolidated
Financial Statement amounts have been reclassified to conform to
the fiscal 2016 financial statement presentation. The
reclassifications had no effect on previously reported operating
results.
Cash and Cash
Equivalents
We consider
highly liquid investments with an original maturity of three months
or less when purchased to be cash equivalents. At times, certain
bank deposits may be in excess of federally insured limits. As of
March 31, 2016 and 2015, Arctic Cat had approximately $7.2 and
$19.2 million, respectively, of cash located in foreign banks
primarily in Europe and Canada. Accounts Receivable and
Allowance for Uncollectible Accounts
Our accounts
receivable balance consists of amounts due from our dealers and
finance companies. We extend credit to our dealers based on an
evaluation of the dealers’ financial condition. Our
collection exposure relating to accounts receivable amounts due
from dealer floorplan finance institutions is limited due to the
financial strength of the finance institutions and provisions of
our existing agreements. Accounts receivable is presented net of an
allowance for estimated uncollectible amounts due from our dealers.
We estimate uncollectible amounts considering numerous factors,
mainly the length of time the receivables are past due, the
historical collection experience and existing economic conditions.
Our allowance for uncollectible accounts was $1.8 and $1.9 million
at March 31, 2016 and 2015, respectively. Account balances are
charged off against the allowance when all collection efforts have
been exhausted. Amounts which are considered to be uncollectible
are written off and recoveries of amounts previously written off
are credited to the allowance upon recovery. Accounts receivable
amounts written off have been within management’s
expectations.
The activity in
the allowance for uncollectible accounts for accounts receivable is
as follows ($ in thousands):
2016 2015
Balance at beginning of
period $ 1,897 $ 1,988
Provisions charged to
expense 40 287
Deductions for amounts
written-off (143 ) (378 )
Balance at end of
period $ 1,794 $ 1,897
Inventories
Inventories are
valued at the lower of cost or market, with cost determined using
the first-in, first-out method. Manufacturing costs include
materials, labor, freight-in, and manufacturing overhead.
Unallocated overhead and abnormal costs are expensed as incurred.
Market represents the estimated selling price in the ordinary
course of business less cost to sell and considers general market
and economic conditions, reviews of current profitability of
products, product warranty costs and the effect of current and
expected incentive offers as of the balance sheet date. We
establish a reserve for excess, slow-moving, and obsolete inventory
that is equal to the difference between the cost and estimated net
realizable value for that inventory. These reserves are based on a
review and comparison of current inventory levels to planned
production, as well as planned and historical sales of the
inventory. Additionally, due to significant movements of
partially-manufactured components and parts between manufacturing
plants, we do not internally measure, nor do our accounting systems
provide, a meaningful segregation between raw materials and
work-in-process.
Inventories
consist of the following at March 31 ($ in
thousands):
2016 2015
Raw materials and
sub-assemblies $ 35,770 $ 41,045
Finished goods 64,127 77,763
Parts, garments and
accessories 40,110 33,635
$ 140,007 $ 152,443
Losses
resulting from the application of lower of cost or market
accounting were not material for the years ended March 31,
2016, 2015 and 2014, respectively. Derivative Instruments
and Hedging Activities
We enter into
forward exchange contracts to protect against exposure to currency
fluctuations on transactions denominated in foreign currencies,
namely the Canadian dollar and Japanese yen. The contracts are
designated as, and meet the criteria for, cash flow hedges. We do
not enter into forward contracts for the purpose of trading or
speculative purposes. Derivatives are recognized on the
Consolidated Balance Sheets at fair value, and the effective
portion of the change in the fair value of the derivative is
recorded in accumulated other comprehensive income (loss), net of
tax, and subsequently reclassified into operating expense upon
completing transfers of Canadian dollar or Japanese yen funds when
the hedged item affects earnings. Fair Value
Measurements
We record
certain assets and liabilities at fair value in the financial
statements; some of these are measured on a recurring basis while
others are measured on a non-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on a recurring basis are those that
are adjusted to fair value each time a financial statement is
prepared. Assets and liabilities measured on a non-recurring basis
are those that are adjusted to fair value when required by
particular events or circumstances. A fair value hierarchy has been
established, which requires classification based on observable and
unobservable inputs when measuring fair value. Refer to Note 2,
Fair Value Measurements Property and Equipment,
Net
Property and
equipment is stated at cost. Major improvements that extend the
useful life or add functionality are capitalized and repairs and
maintenance cost that are considered not to extend the useful life
of the property and equipment are expensed as incurred.
Depreciation is provided in amounts sufficient to relate the cost
of depreciable assets to operations over their estimated service
lives, using the straight-line method for all property, equipment
and tooling. Tooling is depreciated over the life of the product,
generally 3-5 years. Estimated service lives range from 15-39 years
for buildings and improvements and 5-15 years for machinery and
equipment. Accelerated and straight-line methods are used for
income tax reporting. Upon disposal of property and equipment, the
cost and accumulated depreciation are removed from the Consolidated
Balance Sheets and the resulting gain or loss is reflected in
earnings. Impairment of Long-Lived
Assets
Long-lived
assets include property and equipment and definite-life intangible
assets. We evaluate the carrying value of long-lived assets for
impairment when events or changes in business circumstances
indicate that the carrying amount of an asset, or asset group, may
not be fully recoverable. If impairment indicators are present and
the estimated future undiscounted cash flows are less than the
carrying value of the assets, the carrying value is reduced to the
estimated fair value as measured by quoted market prices or other
valuation techniques (e.g., discounted cash flow analysis) and an
accompanying impairment loss is recognized within earnings. Fair
value is primarily determined using discounted cash flow analyses;
however, other methods may be used to determine the fair value,
including third party valuations when necessary. We recognized no
impairment of long-lived assets in fiscal years 2016, 2015 and
2014. Goodwill and
Indefinite-Lived Intangible Assets
Goodwill
represents the excess of the purchase price over the fair value of
identifiable net assets acquired in a business combination. We test
goodwill for impairment annually or more frequently if an event
occurs or circumstances change that would more likely than not
reduce the fair value of a reporting unit below its carrying
amount. An impairment charge for goodwill is recognized only when
the estimated fair value of a reporting unit, including goodwill,
is less than its carrying amount.
Our impairment
testing for goodwill is performed separately from our impairment
testing of indefinite-lived intangible assets, but the income
approach is utilized for both in determining fair value. We test
goodwill and indefinite-lived intangible assets for impairment at
the reporting unit level and individual indefinite-lived intangible
asset level, respectively. Under the income approach, we calculate
the fair value of our four reporting units and indefinite-lived
intangible assets using the present value of future cash flows.
Individual indefinite-lived intangible assets are tested by
comparing the book values of each asset to the estimated fair
value. Our estimate of fair value for indefinite-lived intangible
assets uses projected revenues from our forecasting process,
assumed royalty rates, and a discount rate. Assumptions in our
impairment evaluations, such as forecasted growth rates and cost of
capital, are consistent with internal projections and operating
plans. Materially different assumptions regarding future
performance of our businesses or a different weighted-average cost
of capital could result in impairment losses or additional
amortization expense.
We perform a
two-step quantitative test for goodwill impairment. First, we
compare the carrying value of a reporting unit, including goodwill,
to its fair value. The fair value of each reporting unit is
estimated using a discounted cash flow model. Where available, and
as appropriate, comparable market multiples and our company’s
market capitalization are also utilized to corroborate the results
of the discounted cash flow models. If the first step indicates the
carrying value exceeds the fair value of the reporting unit, then a
second step must be completed in order to determine the amount of
goodwill impairment that should be recorded. In the second step,
the implied fair value of the reporting unit’s goodwill is
determined by allocating the reporting unit’s fair value to
all of its assets and liabilities other than goodwill. The implied
fair value of the goodwill that results from the application of
this second step is then compared to the carrying amount of the
goodwill and an impairment charge is recorded for the
difference.
Identifiable
intangible assets are amortized over their useful lives on a
straight-line basis, unless the useful life is determined to be
indefinite. The useful life of an identifiable definite-lived
intangible asset is based on an analysis of several factors,
including contractual, regulatory or legal obligations, demand,
competition, and industry trends. Refer to Note 4, Goodwill and
Intangible Assets Product
Warranties
We generally
provide a limited warranty on snowmobiles for 12 months from the
date of consumer registration and for six months from the date of
consumer registration on ATVs and ROVs. We may provide longer
warranties in certain geographical markets as determined by local
regulations and market conditions, as well as related to certain
promotional programs. We provide for estimated warranty costs at
the time of sale based on historical rates and trends. Subsequent
adjustments are made to the warranty reserve as actual claims
become known or the amounts are determinable, including costs
associated with safety recalls, which may occur after the standard
warranty period.
The following
represents changes in our accrued warranty liability for the fiscal
years 2016, 2015 and 2014 ($ in thousands):
2016 2015 2014
Balance at beginning of
period $ 23,062 $ 19,357 $ 18,709
Warranty
provision 13,864 21,499 16,770
Warranty claim
payments (12,117 ) (17,794 ) (16,122 )
Balance at end of
period $ 24,809 $ 23,062 $ 19,357
Insurance
We are
self-insured for certain losses relating to employee medical,
workers’ compensation, and certain product liability claims.
Specific stop loss coverages are provided for catastrophic claims
in order to mitigate our exposure. Under these plans, liabilities
are recognized for claims incurred, including those incurred but
not reported. Losses and claims are charged to operations when it
is probable a loss has been incurred and the amount can be
reasonably estimated. Revenue
Recognition
We recognize
revenue and provide for estimated marketing and sales incentive
costs when persuasive evidence of an arrangement exists; delivery
has occurred and ownership has transferred to the customer; the
price to the customer is fixed or determinable; and collectability
is reasonably assured. These criteria are generally met when title
passes at the time product is shipped to dealers in accordance with
shipping terms, which are primarily freight-on-board shipping
point. Most sales are made to dealers financing their purchases
under flooring arrangements with financial institutions.
At the time of
revenue recognition, shipping and handling costs are recorded as a
component of costs of goods sold and shipping charges to the
dealers are recorded as revenue. Return allowances for parts,
garments and accessories are recorded as a reduction of revenue
when the revenue is recognized based on our return allowance
program and historical experience.
Sales tax
collected from customers is remitted to the appropriate taxing
jurisdictions and is excluded from sales revenue as we consider
ourselves a pass-through conduit for collecting and remitting sales
taxes. Marketing and Sales
Incentive Costs
We provide for
various marketing and sales incentive costs that are offered to our
dealers and consumers at the later of when the revenue is
recognized or when the marketing and sales incentive program is
approved and communicated for products previously shipped. Examples
of these costs, which are recognized as a reduction of revenue when
the products are sold, include dealer and consumer rebates, dealer
floorplan financing assistance and other incentive and promotional
programs. Sales incentives that involve a free product or service
delivered to the consumer, such as extended warranties, are
recorded as a component of cost of goods sold.
We estimate the
costs of these various marketing and sales incentive programs based
on expected usage considering current program parameters,
historical experience, dealer inventory levels, the terms of
arrangements with dealers and expectations for changes in relevant
trends in the future. Actual results may differ from these
estimates if market conditions dictate the need to enhance or
reduce sales promotion and incentive programs or if the current
market trends vary from historical trends. To the extent current
experience differs with previous estimates, the accrued liability
for marketing and sales incentives is adjusted accordingly.
Historically, marketing and sales incentive accruals have been
within our expectations and differences have not been
material. Dealer
Holdback
We provide for
a dealer holdback program on product sales to our dealer network.
The dealer holdback represents a portion of the invoiced sales
price that is held by us and is expected to be subsequently
returned to the dealer or distributor as a sales incentive upon the
ultimate retail sale of the product to the end customer. Holdback
amounts reduce the definitive net price of the products purchased
by the dealers or distributors and ultimately reduce the amount of
sales we recognize at the time of shipment. At the time product
revenue is recognized, the portion of the invoiced sales price
estimated as the holdback is accrued for as dealer holdback
liability within accounts payable on our balance sheet. If the
products subject to the holdback program are sold within the
program’s term, we refund the holdback to the dealer. Any
remaining holdback balances at the expiration of the
program’s term are refunded to the dealer or distributor. Our
dealer holdback program liability, included within accounts
payable, was $17.2 million and $19.8 million as of March 31,
2016 and 2015, respectively. Research and
Development
Research and
development costs and are expensed as incurred. Research and
development expense was $27.2 million, $24.3 million and $24.0
million during fiscal 2016, 2015 and 2014, respectively. Advertising
We expense
advertising costs as incurred, except for cooperative advertising
obligations arising related to the sale of our products to our
dealers. The estimated cost of cooperative advertising, which the
dealer is required to support, is recorded as marketing expense at
the time the product is sold. Cooperative advertising was $3.0
million, $3.6 million and $3.4 million in fiscal 2016, 2015 and
2014, respectively. Total advertising expense, including
cooperative advertising, was $19.5 million, $18.6 million and $17.6
million in fiscal 2016, 2015 and 2014, respectively. Stock-Based
Compensation
Our stock-based
compensation awards are generally granted to executive officers,
other employees, and non-employee members of the Board of Directors
of Arctic Cat (the “Board”), and may include
performance share awards that are contingent upon the achievement
of performance goals of Arctic Cat. Compensation expense equal to
the grant date fair value is recognized for these awards on a
straight-line basis over the vesting period and is recorded within
general and administrative expense. Refer to Note 7,
Shareholders’ Equity Foreign
Currency
Our activities
with Canadian dealers are denominated in Canadian dollars and our
activities with European on-road ATV/ROV dealers and distributors
are denominated in the Euro. In addition, we have certain supply
contracts that are denominated in Japanese yen. Assets and
liabilities denominated in foreign currency are translated using
the exchange rates in effect at the balance sheet date. Revenues
and expenses are translated at the weighted-average foreign
exchange rates in effect for the period. Translation gains and
losses relating to the Canadian dollar and Japanese yen are
reflected in the results of operations and Euro currency are
reflected as a component of other comprehensive income. Income
Taxes
Deferred income
tax assets and liabilities are recognized for the expected future
income tax consequences of events attributable to differences
between the financial statement carrying amounts of existing assets
and liabilities and their respective tax bases. Under this method,
deferred tax assets and liabilities are measured using the enacted
tax rates expected to apply to taxable income in the years that
those temporary differences are expected to be recovered or
settled. Judgment is required in assessing the future tax
consequences of events that have been recognized in our financial
statements or tax returns. Fluctuations in the ultimate outcome of
these tax consequences could materially impact our financial
position or results of operations. The effect on deferred tax
assets and liabilities of a change in tax rates is recognized in
income tax expense in the period in which the enactment takes
place. Valuation allowances are provided when, in
management’s judgment, it is more likely than not that some
portion or all of the benefit of the deferred tax asset will not be
recognized.
We recognize
the effect of uncertain income tax positions only if the weight of
available evidence of those positions indicates that it is more
likely than not that the position will be sustained on audit,
including resolution of related appeals or litigation processes, if
any. Recognized income tax positions are measured at the largest
amount that is greater than 50% likely of being realized upon
settlement. Changes in recognition or measurement are reflected in
the period in which the change in judgment occurs.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We also record interest and penalties related to
unrecognized tax benefits in income tax expense. Recent Accounting
Pronouncements
In March 2016,
the Financial Accounting Standards Board (“FASB”)
issued Accounting Standard Update (“ASU”) 2016-09,
Improvements to Employee Share-Based Payment Accounting
In February
2016, the FASB issued ASU 2016-02, Lease Accounting
In November
2015, the FASB issued ASU 2015-17, Income Taxes
In July 2015,
the FASB issued ASU 2015-11, Inventory
In May 2014,
the FASB issued ASU 2014-09, Revenue from Contracts with
Customers</t>
  </si>
  <si>
    <t>FAIR VALUE MEASUREMENTS</t>
  </si>
  <si>
    <t>Fair Value Disclosures [Abstract]</t>
  </si>
  <si>
    <t>2. FAIR VALUE
MEASUREMENTS
We record
certain assets and liabilities at fair value in the financial
statements; some of these are measured on a recurring basis while
others are measured on a non-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on a recurring basis are those that
are adjusted to fair value each time a financial statement is
prepared. Assets and liabilities measured on a non-recurring basis
are those that are adjusted to fair value when required by
particular events or circumstances. A fair value hierarchy has been
established, which requires classification based on observable and
unobservable inputs when measuring fair value. There are three
levels of inputs that may be used to measure fair value:
Level
1—Quoted prices in active markets for identical assets or
liabilities.
Level
2—
Level
3—
In determining
the fair value of assets and liabilities, we utilize various
valuation technique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inancial instruments
are transferred in and/or out of Level 1, 2 or 3 at the beginning
of the accounting period in which there is a change in the
valuation inputs. Recurring Fair Value
Measurements
We utilize the
income approach to measure the fair value of our foreign currency
contracts, which is based on significant other observable inputs.
As such, our foreign currency contracts are considered a Level 2
measurement. As of March 31, 2016, our Canadian dollar foreign
currency contracts fair value represented a foreign exchange asset
of $0.1 million and a foreign exchange liability of $3.9 million.
As of March 31, 2015, our Canadian dollar foreign currency
contracts fair value represented a foreign exchange asset totaling
$3.6 million, and our Japanese yen foreign currency contract fair
value was a foreign exchange liability totaling $0.4
million. Nonrecurring Fair Value
Measurements
Our assets and
liabilities that are measured at fair value on a nonrecurring basis
primarily relate to tangible fixed assets, goodwill and intangible
assets, which are generally recorded at fair value as a result of
an impairment charge. We did not record any significant charges to
assets measured at fair value on a nonrecurring basis during fiscal
2016 and 2015.
Other Fair Value
Disclosures
Our financial
instruments not measured at fair value on a recurring basis include
cash and cash equivalents, accounts receivable and accounts payable
and approximate fair value due to their short-term
nature.</t>
  </si>
  <si>
    <t>DERIVATIVE INSTRUMENTS AND HEDGING ACTIVITIES</t>
  </si>
  <si>
    <t>Derivative Instruments and Hedging Activities Disclosure [Abstract]</t>
  </si>
  <si>
    <t>3. DERIVATIVE
INSTRUMENTS AND HEDGING ACTIVITIES
We use foreign
currency derivative instruments to manage our exposure to currency
fluctuations on transactions denominated in foreign currencies
– primarily the Canadian dollar and Japanese yen. Our foreign
currency management objective is to reduce earnings volatility
related to movements in foreign exchange rates and limit the risk
of loss in value of certain of our foreign currency-denominated
cash flows. We do not enter into forward contracts for trading or
speculative purposes. We have no derivatives that have credit
risk-related contingent features and we mitigate our risk by
engaging with major financial institutions as
counterparties.
We record all
foreign currency forward contracts at fair value in our
Consolidated Balance Sheets. The forward contracts are designated
as, and meet the criteria for, cash flow hedges. We evaluate hedge
effectiveness prospectively and retrospectively, and we formally
document all hedging relationships at inception, as well as the
risk management objectives for undertaking the hedge transaction.
Our Canadian dollar and Japanese yen forward contracts generally
have terms of up to 12 months. Gains and losses on forward
contracts are recorded in accumulated other comprehensive income
(loss), net of tax, and subsequently reclassified into cost of
goods sold or operating expenses during the same period in which
the hedged transaction affects the Consolidated Statements of
Operations. Gains and losses on the derivative representing hedge
ineffectiveness, if any, are recognized in the Consolidated
Statements of Operations.
The following
table presents the notional amounts and gross carrying values of
derivative instruments as of March 31, 2016 and March 31,
2015 ($ in thousands):
March 31,
2016 March 31,
2015
Notional Amount Fair Value Notional Amount Fair Value
Canadian Dollar
(1) $ 87,875 $ (3,837 ) $ 76,328 $ 3,628
Japanese Yen (1) — — 19,046 (434 )
(1) Assets are included in
other current assets and liabilities are included in accrued
expenses in the accompanying Consolidated Balance
Sheets.
(2) Refer to Note 2, Fair
Value Measurements
The following
table presents the effects of derivative instruments on other
comprehensive income (OCI) and on our Consolidated Statements of
Operations for the years ended March 31, 2016, 2015 and 2014
($ in thousands):
March 31,
2016 March 31,
2015
Pre-Tax Pre-Tax Gain Pre-Tax Pre-Tax Gain
Canadian Dollar
(1) $ (111 ) $ 7,354 $ 6,047 $ 1,996
Japanese Yen (1) (374 ) (808 ) — —
(1) Canadian Dollar contracts
are included in general and administrative expenses and Japanese
Yen contracts are included in cost of goods sold in the
accompanying Consolidated Statements of Operations.
The ineffective
portion of foreign currency contracts was not material for the
years ended March 31, 2016 and 2015.</t>
  </si>
  <si>
    <t>GOODWILL AND INTANGIBLE ASSETS</t>
  </si>
  <si>
    <t>Goodwill and Intangible Assets Disclosure [Abstract]</t>
  </si>
  <si>
    <t>4. GOODWILL AND
INTANGIBLE ASSETS
We do not
amortize goodwill or intangible assets with indefinite useful
lives, but instead we review these assets for impairment at least
annually, or more frequently if events or changes in circumstances
indicate that the carrying amount may not be recoverable through
future cash flows. An impairment charge for goodwill is recognized
only when the estimated fair value of a reporting unit, including
goodwill, is less than its carrying amount. We conducted our annual
assessment for goodwill impairment during the fourth quarter of
fiscal 2016 and concluded that goodwill was not
impaired.
The changes in
the carrying amount of goodwill for the years ended March 31,
2016 and 2015 are as follows ($ in thousands):
2016 2015
Gross Carrying Gross Carrying
Balance as of beginning of
year $ 3,342 $ —
Goodwill acquired during
the period — 3,342
Balance as of end of
year $ 3,342 $ 3,342
The carrying
amount of indefinite-lived intangible assets as of March 31,
2016 and 2015 are as follows ($ in thousands):
2016 2015
Gross Carrying Gross Carrying
Indefinite-lived intangible
asset balance as of end of year $ 436 $ 436
For
definite-lived intangible assets, the changes in the net carrying
amount for the years ended March 31, 2016 and 2015 are as
follows ($ in thousands):
2016 2015
Gross Accumulated Gross Accumulated
Balance as of beginning of
year $ 4,312 $ (1,511 ) $ 2,058 $ (1,428 )
Intangible assets acquired
during the period — — 2,255 —
Amortization
expense — (385 ) — (83 )
Currency translation effect
on foreign balances 3 — (1 ) —
Balance as of end of
year $ 4,315 $ (1,896 ) $ 4,312 $ (1,511 )
Definite-lived
intangible assets include trademarks/tradenames, dealer network,
customer relationships, non-compete</t>
  </si>
  <si>
    <t>FINANCING</t>
  </si>
  <si>
    <t>Debt Disclosure [Abstract]</t>
  </si>
  <si>
    <t>5.
FINANCING
We rely on a
senior secured revolving credit facility for documentary and
stand-by letters of credit, working capital needs and general
corporate purposes. On March 10, 2016, we amended our credit
facility to extend the maturity date from November 10, 2017 to
March 10, 2021 and increase our maximum permissible borrowings
from $100.0 million to $130.0 million during May through November
and from $50.0 million to $75.0 million during all other months of
the fiscal year. The amount of permissible borrowings under the
credit facility are dependent upon adequate levels of underlying
collateral. Borrowings under the credit facility bear interest at
either the base rate plus the applicable margin or the LIBOR rate
plus the applicable margin, depending on the type of loan. The
applicable margin is calculated based on Arctic Cat’s
leverage ratio and amount available for borrowing under the credit
facility and ranges from 0.0% to 0.5% for base rate loans and from
1.0% to 1.5% for LIBOR loans. Arctic Cat’s leverage ratio is
its ratio of debt to EBITDA, calculated quarterly.
All borrowings
are collateralized by substantially all of our assets including all
real estate, accounts receivable and inventory. No borrowings from
the line of credit were outstanding at March 31, 2016 and
2015. The outstanding letters of credit balances were $3.5 million
and $7.9 million at March 31, 2016 and 2015, respectively, and
borrowings under the line are subject to certain covenants and
restrictions on indebtedness, financial guarantees, business
combinations and other related items. We were in compliance with
the terms of the credit agreement as of March 31,
2016.</t>
  </si>
  <si>
    <t>LEASES</t>
  </si>
  <si>
    <t>Leases [Abstract]</t>
  </si>
  <si>
    <t>6. LEASES
We lease
buildings and equipment under non-cancelable operating leases.
Certain of our lease agreements contain provisions for escalating
rent payments over the initial terms of the lease. We account for
these leases by recognizing rent expense on a straight-line basis
and adjusting the deferred rent expense liability for the
difference between the straight-line rent expense and the amount of
rent paid. Total rent expense under our lease agreements was $1.4
million, $1.9 million and $1.4 million for fiscal 2016, 2015 and
2014, respectively.
Future minimum
lease payments, exclusive of other costs required under
non-cancelable operating leases are as follows ($ in
thousands):
Fiscal
year
2017 $ 1,490
2018 1,383
2019 1,248
2020 1,234
2021 1,182
Thereafter 9,042
Total future minimum
payments $ 15,579</t>
  </si>
  <si>
    <t>SHAREHOLDERS' EQUITY</t>
  </si>
  <si>
    <t>Equity [Abstract]</t>
  </si>
  <si>
    <t>7. SHAREHOLDERS’
EQUITY Stock Compensation
Plans
We have
outstanding equity awards under a 2013 Omnibus Stock and Incentive
Plan (the “2013 Plan”) and a 2007 Omnibus Stock and
Incentive Plan (the “2007 Plan,” and along with the
2013 Plan, the “Plans”), previously approved by our
shareholders. The Plans provide for incentive and non-qualified
stock options, restricted stock and restricted stock unit awards
and other incentive awards to be granted to directors, officers,
other key employees and consultants. The stock options granted
generally vest over a period of one to three years, have an
exercise price equal to the fair market value of the stock on the
date of grant and expire after a five to ten year life. The stock
options are generally subject to accelerated vesting if there is a
change in control, as defined in the plans. The restricted stock
awards generally vest over a period of two to three years and do
not require cash payments from restricted stock award recipients.
Stock appreciation rights (“SARs”) generally vest over
a period of three years. At March 31, 2016, we had 620,703
shares of common stock available for grant under the
plans.
We record
stock-based compensation expense related to stock options,
restricted stock and restricted stock units over the requisite
service period based on the fair value of the awards on the grant
date. The fair value of restricted stock awards is based on the
closing price of our common shares on the grant date. We record
stock-based risk-free
For the fiscal
years ended March 31, 2016, 2015 and 2014, we recorded
stock-based compensation expense for stock options, restricted
stock and SAR awards of $4.3 million, $4.1 million and $2.6
million, respectively, which have been included in general and
administrative expenses. At March 31, 2016, we had $9.3
million of unrecognized compensation costs related to non-vested
stock options, restricted stock and SARs awards that are expected
to be recognized over a weighted average period of approximately
two years. Stock
Options
The following
tables summarize the stock option transactions under the Plans
during fiscal 2016:
Number of Weighted
Outstanding at
March 31, 2015 604,218 $ 29.39
Granted 121,819 29.57
Cancelled (10,356 ) 36.39
Expired (30 ) 13.59
Exercised (37,442 ) 15.52
Outstanding at
March 31, 2016 678,209 $ 30.08
Options exercisable at
March 31, 2016 262,734 $ 17.83
Options expected to vest
at March 31, 2016 266,806 $ 20.30
Stock options
outstanding had an aggregate intrinsic value of $0.5 million, $5.3
million and $10.9 million and a weighted-average contractual life
of 7.48 years, 8.03 years and 5.09 years at March 31, 2016,
2015 and 2014, respectively. Exercisable stock options had an
aggregate intrinsic value of $0.4 million at March 31, 2016
and a weighted-average contractual life of 6.32 years. The
aggregate intrinsic value is based on the difference between the
exercise price and our March 31, 2016 common share market
value for in-the-money options.
The following
tables summarize information concerning currently outstanding and
exercisable stock options at March 31, 2016:
Range of
Exercise Prices Number Weighted Weighted Number Weighted
$6.26 - 9.57 3,827 3.34 years $ 6.28 3,827 $ 6.28
10.79 - 145,762 5.09 years 13.97 132,180 13.71
17.78 - 63,051 7.40 years 21.29 48,029 21.72
28.81 - 43.79 432,035 8.32 years 35.65 160,645 38.21
47.52 - 47.52 33,534 7.63 years 47.52 12,228 47.52
678,209 7.48 years $ 30.08 356,909 $ 26.90
The fair value
of each stock option award was estimated on the date of grant using
the Black-Scholes
The weighted
average fair value of options granted and the assumptions used to
estimate the fair value of options for fiscal 2016, 2015 and 2014
are summarized as follows:
2016 2015 2014
Fair value of options
granted $ 13.35 $ 15.24 $ 16.91
Assumptions:
Dividend yield 1.2 % 1.0 % 1.0 %
Average term 6 years 6 years 5 years
Volatility 51.0 % 49.0 % 49.0 %
Risk-free rate of
return 1.7 % 0.8 % 0.8 % Restricted
Stock
The shares of
restricted common stock awarded have voting rights and participate
equally in all dividends and other distributions duly declared by
the Board.
The following
tables summarize restricted stock and restricted stock unit award
activity under the Plans for fiscal 2016 and 2015:
2016 2015
Restricted
Shares Shares Weighted- Grant
Date Shares Weighted- Grant
Date
Non-vested shares at March
31, 22,500 $ 40.12 16,200 $ 43.45
Awarded 29,063 18.53 20,200 33.67
Vested (9,800 ) 48.75 (10,900 ) 33.81
Forfeited (1,900 ) 24.84 (3,000 ) 37.60
Non-vested shares at March
31, 39,863 $ 22.98 22,500 $ 40.12
2016 2015
Restricted
Stock Units Shares Weighted- Grant
Date Shares Weighted- Grant
Date
Non-vested shares at March
31, 116,439 $ 35.67 40,103 $ 35.35
Granted 124,558 18.09 135,564 34.81
Vested (44,722 ) 36.15 (57,295 ) 33.14
Forfeited (10,017 ) 16.59 (1,933 ) 43.81
Non-vested shares at March
31, 186,258 $ 24.79 116,439 $ 35.67
Cash-Settled Stock
Appreciation Rights
In February
2016, we granted 175,000 cash-settled SARs with an exercise price
equal to the closing price of Arctic Cat common stock on the date
of grant. The cash-settled SARs vest in three equal annual
installments beginning on the first anniversary of the grant date
and have a five-year term. Upon exercise, the holder is entitled to
receive cash proceeds in an amount equal to the difference between
(i) the lower of $33.00 and the then-current market value of
Arctic Cat common stock and (ii) the fair market value of
Arctic Cat common stock on the grant date of February 5, 2016,
multiplied by the number of SARs exercised on such date. The
cash-settled SARs are included in other liabilities in our
Consolidated Balance Sheets and are recorded at fair value at the
reporting date.
The following
table summarizes the activity during fiscal 2016 for SARs awarded
pursuant to the Plans:
Number of Weighted Weighted
Outstanding at
March 31, 2015 — $ —
Granted 175,000 14.16
Forfeited — —
Exercised — —
Outstanding at
March 31, 2016 175,000 $ 14.16 4.9 years
SARs exercisable at
March 31, 2016 — $ — —
SARs expected to vest at
March 31, 2016 144,468 $ 14.16 4.9
years
The fair value
of the SAR grant was estimated using the Black-Scholes option
pricing model and assumptions analogous to our stock option awards,
as set forth in the table below:
2016
Fair value of SARs
granted $ 6.40
Assumptions:
Dividend yield 0.0 %
Average term 5 years
Volatility 51.0 %
Risk-free rate of
return 1.4 % Preferred
Stock
Our Board is
authorized to issue 2,500,000 shares of $1.00 par value preferred
stock in one or more series, 450,000 shares of which were
designated Series B Junior Participating preferred stock in
connection with the previous Shareholder Rights Plan. The Board can
determine voting, conversion, dividend and redemption rights and
other preferences of each series. No shares have been
issued. Share Repurchase
Authorization
On
August 7, 2014, the Board authorized the repurchase of an
additional $25.0 million in shares of common stock, which
supplemented the $1.1 million remaining under the program
previously approved in May 2013. We paid $0.1 million, $1.0 million
and $28.2 million during fiscal 2016, 2015, and 2014, respectively,
to repurchase and cancel 5,162, 27,925 and 633,816 shares of common
stock, respectively, pursuant to the Board authorizations. At
March 31, 2016, we have remaining authorization to repurchase
$25.9 million in shares of common stock. Net Earnings (Loss) Per
Share
Our basic net
earnings (loss) per share is computed by dividing net earnings
(loss) by the weighted average number of outstanding common shares.
Our diluted weighted average shares outstanding include common
shares and common share equivalents relating to stock options and
restricted stock units, when dilutive. Options to purchase 449,432
and 156,432 shares of common stock with weighted average exercise
prices of $35.50 and $44.14 were outstanding during fiscal 2016 and
2015, respectively, but were excluded from the computation of
common share equivalents because they were anti-dilutive. No
options outstanding were excluded from the computation of common
share equivalents during fiscal 2014.
Weighted
average shares outstanding consist of the following for the fiscal
2016, 2015 and 2014 (in thousands):
2016 2015 2014
Weighted average number of
common shares outstanding 12,995 12,926 13,275
Dilutive effect of option
plan — 163 323
Common and potential shares
outstanding—diluted 12,995 13,089 13,598
Accumulated Other
Comprehensive Loss
The components
of the changes in accumulated other comprehensive loss during
fiscal 2016, 2015 and 2014 were as follows ($ in
thousands):
2016 2015 2014
Balance at beginning of
period $ (7,142 ) $ (2,110 ) $ (4,166 )
Unrealized gain (loss) on
derivative instruments, net of tax (4,429 ) 2,279 (241 )
Foreign currency
translation adjustment 1,387 (7,311 ) 2,297
Balance at end of
period $ (10,184 ) $ (7,142 ) $ (2,110 )
The unrealized
gains on derivatives instruments in fiscal 2016, 2015 and 2014 were
net of tax expense of $2.6 million, $1.3 million and $0.1 million,
respectively. There is no tax impact on foreign currency
translation adjustments, as the earnings are considered permanently
reinvested.</t>
  </si>
  <si>
    <t>RETIREMENT SAVINGS PLAN</t>
  </si>
  <si>
    <t>Compensation and Retirement Disclosure [Abstract]</t>
  </si>
  <si>
    <t>8. RETIREMENT SAVINGS
PLAN
We sponsor a
401(k) defined contribution plan that covers substantially all
full-time employees who are at least 18 years of age and who have
completed at least three months of service. Plan participants may
make before tax elective contributions up to 50% of their
compensation with Arctic Cat matching 50% of the employee
contributions, up to a maximum of 5% of the employee’s cash
compensation capped at $255,000. Matching contributions of $1.3
million, $1.2 million, and $1.0 million were made in fiscal 2016,
2015 and 2014, respectively. We can elect to make additional
contributions at our discretion.</t>
  </si>
  <si>
    <t>INCOME TAXES</t>
  </si>
  <si>
    <t>Income Tax Disclosure [Abstract]</t>
  </si>
  <si>
    <t>9. INCOME
TAXES
Our income
(loss) before income taxes was generated from our United States and
foreign operations as follows ($ in thousands):
For the years ended
March 31,
2016 2015 2014
United States $ (17,156 ) $ 5,532 $ 58,655
Foreign 109 678 1,749
Income (loss) before income
taxes $ (17,047 ) $ 6,210 $ 60,404
Income tax
expense (benefit) consists of the following for the fiscal years
ended March 31 ($ in thousands):
2016 2015 2014
Current
Federal $ (5,935 ) $ 2,610 $ 13,345
State (339 ) 149 900
Foreign 27 168 436
Deferred (1,613 ) (1,637 ) 6,319
Total income tax expense
(benefit) $ (7,860 ) $ 1,290 $ 21,000
The following
is a reconciliation of the federal statutory income tax rate to the
effective tax rate for the fiscal years ended
March 31:
2016 2015 2014
Statutory income tax
rate 35.0 % 35.0 % 35.0 %
State taxes 1.8 1.9 1.7
Research and other tax
credit 5.6 (16.5 ) (1.0 )
Domestic manufacturers
deduction (0.1 ) (0.9 ) (1.4 )
Uncertain tax
positions 6.0 (2.3 ) (0.1 )
US subpart F
adjustments 0.7 11.1 0.4
Foreign tax rate
difference (1.4 ) (9.1 ) (0.2 )
Stock options (0.5 ) 1.3 (0.1 )
Other (1.1 ) 0.3 0.5
46.0 % 20.8 % 34.8 %
We utilize the
liability method of accounting for income taxes whereby deferred
taxes are determined based on the estimated future tax effects of
differences between the financial statement and tax bases of assets
and liabilities given the provisions of enacted tax laws. The
cumulative temporary differences between the tax bases of assets
and liabilities and their carrying amounts for financial reporting
purposes under the liability method are as follows at March 31
($ in thousands):
2016 2015
Current deferred income tax
assets
Accrued expenses $ 3,788 $ 3,934
Accrued warranty 8,855 8,045
Inventory related
items 4,269 4,152
Net operating loss
carryforwards 1,628 —
Other 1,560 313
Less: valuation
allowance (351 ) (235 )
Current deferred income tax
asset 19,749 16,209
Current deferred income tax
liabilities
Prepaid expenses 2,043 1,463
Other 477 1,696
Current deferred income tax
liability 2,520 3,159
Net current deferred tax
asset $ 17,229 $ 13,050
Non-current deferred income
tax assets
Compensation payable in
common stock $ 1,927 $ 1,200
State research and
development credits 1,393 1,043
Less: valuation
allowance (1,042 ) (808 )
Non-current deferred income
tax asset 2,278 1,435
Non-current deferred income
tax liability
Property and
equipment 15,471 11,151
Non-current deferred tax
liability 15,471 11,151
Net non-current deferred
tax liability $ 13,193 $ 9,716
Arctic Cat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We recognize potential
interest and penalties related to income tax positions as a
component of the provision for income taxes on the consolidated
statements of operations.
We had
liabilities recorded related to unrecognized tax benefits totaling
$1.1 and $2.2 million at March 31, 2016 and 2015, including
reserves related to potential interest and penalties of $0.1 and
$0.4 million, respectively. The amount of the liability, net of
federal benefits for uncertain state tax positions, at
March 31, 2016, if recognized, would affect our effective tax
rate. Arctic Cat currently anticipates approximately $0.3 million
of unrecognized tax benefits will be recognized during the next
twelve months. We have state research and development credit
carryforwards of $1.4 and $1.0 million offset by valuation
allowances as of March 31, 2016 and 2015, respectively, with
expiration dates to March 2031. With few exceptions, we are no
longer subject to federal, state, or foreign income tax
examinations for years prior to March 31, 2012.
A
reconciliation of the amount of unrecognized tax benefits excluding
interest and penalties is as follows ($ in thousands):
2016 2015
Balance at beginning of
period $ 1,828 $ 1,707
Increases related to prior
year tax positions 50 72
Decreases related to prior
year tax positions (1,033 ) (143 )
Increases related to
current year tax positions 200 192
Settlements — —
Balance at end of
period $ 1,045 $ 1,828
Arctic Cat is
subject to income taxes in the U.S. federal jurisdiction, and
various state jurisdictions, as well as various European
jurisdictions. Tax regulations within each jurisdiction are subject
to the interpretation of the relevant tax laws and regulations and
require significant judgment to apply.</t>
  </si>
  <si>
    <t>COMMITMENTS AND CONTINGENCIES</t>
  </si>
  <si>
    <t>Commitments and Contingencies Disclosure [Abstract]</t>
  </si>
  <si>
    <t>10. COMMITMENTS AND
CONTINGENCIES Product Liability and
Litigation
We are subject
to product liability and intellectual property legal proceedings
and claims, as well as other litigation, arising in the normal
course of business. Such matters are generally subject to
uncertainties and to outcomes that are not predictable and that may
not be known for extended periods of time. Litigation occasionally
involves claims for punitive, as well as compensatory, damages
arising out of the use of our products. Although we are
self-insured to some extent, we maintain insurance against certain
product liability losses. We are also typically involved in patent
litigation cases in which we are asserting, or defending, against
patent infringement claims. To prevent possible future infringement
of our patents by competitors, we periodically review
competitor’s products. To avoid potential liability with
respect to competitors’ patents, we regularly review certain
patents issued by the United States Patent and Trademark Office and
foreign patent offices. Management believes these activities help
minimize our risk of being a defendant in patent infringement
litigation. We are currently involved in patent litigation cases,
including cases by or against competitors, where we are asserting
and defending against claims of patent infringement. Such cases are
at varying stages in the litigation process.
We record a
reserve in accrued expenses in the Consolidated Balance Sheets
based on our estimated range of potential exposures related to
claims, including future legal expenditures, settlement and
judgments, for which we are aware of, have assessed that a loss is
probable and an amount can be reasonably estimated. We utilize
historical trends and other analysis to assist in determining the
appropriate loss reserve estimate. Should any settlement occur that
exceeds our estimate or a new claim arise, we may need to adjust
our overall reserve and, depending on the amount, such adjustment
could be material. We are not involved in any legal proceedings
which we believe will have a materially adverse impact on our
business or financial condition, results of operations or cash
flows. Dealer
Financing
Finance
companies provide our North American dealers with floorplan
financing. We have agreements with these finance companies to
repurchase certain repossessed products sold to our dealers. At
March 31, 2016, we are contingently liable under these
agreements for a maximum repurchase amount of approximately $68.5
million. Our financial exposure under these agreements is limited
to the difference between the amount paid to the finance companies
for repurchases and the amount received upon the resale of the
repossessed product. Losses incurred under these agreements during
the periods presented have not been material. The financing
agreements also have loss sharing provisions should any dealer
default, whereby we share certain losses with the finance
companies. The maximum liability to us under these provisions is
approximately $2.2 million at March 31, 2016.
Purchase
Obligations
We enter into
non-cancelable purchase commitments with certain of our suppliers
for materials and supplies as part of the normal course of
business. As of March 31, 2016, our purchase obligation under
the non-cancelable purchase commitments was $45.1
million.</t>
  </si>
  <si>
    <t>SEGMENT REPORTING</t>
  </si>
  <si>
    <t>Segment Reporting [Abstract]</t>
  </si>
  <si>
    <t>11. SEGMENT
REPORTING
The
presentation of segment information represents our method of
internal reporting for making operating decisions and assessing
performance, which generally segregates the operating segments by
product line. The internal reporting of these operating segments is
based, in part, on the management process utilized by our President
and Chief Executive Officer, who is our chief operating decision
maker. Based on this management process, we have two operating
segments: (1) Snowmobile and ATV/ROV and (2) PG&amp;A,
which also represent our two reportable segments.
We aggregate
our snowmobile and ATV/ROV operating segments into one operating
segment, as the segments have similar economic characteristics.
Given the crossover of customers, manufacturing and asset
management, we do not maintain separate balance sheets for each
segment. Accordingly, the segment information presented below is
limited to sales and gross profit data ($ in thousands).
Years ended
March 31,
2016 2015 2014
Net sales
Snowmobile and ATV/ROV
units $ 534,600 $ 584,873 $ 615,608
PG&amp;A 98,295 113,883 114,883
Total net sales 632,895 698,756 730,491
Cost of goods
sold
Snowmobile and ATV/ROV
units 476,194 505,383 506,707
PG&amp;A 66,034 73,924 72,705
Total cost of goods
sold 542,228 579,307 579,412
Gross profit
Snowmobile and ATV/ROV
units 58,406 79,490 108,901
PG&amp;A 32,261 39,959 42,178
Total gross
profit $ 90,667 $ 119,449 $ 151,079
Years ended
March 31,
2016 2015 2014
Net sales by product
line
Snowmobile units $ 258,788 $ 300,731 $ 282,442
ATV/ROV units 275,812 284,142 333,166
PG&amp;A 98,295 113,883 114,883
Total net sales $ 632,895 $ 698,756 $ 730,491
Years ended
March 31,
2016 2015 2014
Net sales by geography,
based on location of the customer
United States $ 395,684 $ 420,687 $ 404,347
Canada 174,658 192,524 215,631
Europe and other 62,553 85,545 110,513
Total net sales $ 632,895 $ 698,756 $ 730,491
During fiscal
2016, no individual customer accounted for greater than 10% of our
net sales. Sales to Yamaha and its subsidiaries in the aggregate
accounted for 10.4% of net sales in fiscal year 2015. No sales to
an individual customer accounted for more than 10% of fiscal year
2014 net sales.
Property and
equipment, net, by geography are presented in the table below ($ in
thousands):
Years ended
March 31,
2016 2015
Long-lived assets by
geography
United States $ 88,623 $ 69,113
Canada and
Europe 223 336
Total long-lived
assets $ 88,846 $ 69,449</t>
  </si>
  <si>
    <t>NEW MARKET TAX CREDIT TRANSACTION</t>
  </si>
  <si>
    <t>Text Block [Abstract]</t>
  </si>
  <si>
    <t>12. NEW MARKET TAX CREDIT
TRANSACTION
In February
2016, we entered into a transaction with Wells Fargo Community
Development Enterprises, Inc. (“Wells Fargo” or
“investors”), related to an investment in equipment at
our manufacturing facility in Thief River Falls, Minnesota (the
“project”). As part of the transaction, Wells Fargo
made a contribution to and Arctic Cat Sales Inc. made a loan to, WF
Paint &amp; Assembly Investment Fund, LLC (the
“Investment Fund”) under the New Market Tax Credit
(“NMTC”) program. The NMTC program was provided for in
the Community Renewal Tax Relief Act of 2000 (the
“Act”) and is intended to induce investment in
low-income communities. The Act permits taxpayers, whether
companies or individuals, to claim credits against their federal
income taxes for up to 39% of qualified investments in the equity
of community development entities (“CDEs”). CDEs are
privately managed investment institutions that are certified to
make qualified low-income community investments.
In connection
with the transaction, Arctic Cat Sales Inc. loaned $10.8 million to
the Investment Fund at an interest rate of 3.75% per year and
with a maturity of June 30, 2032. The Investment Fund then
contributed the loan to certain CDEs, which, in turn, loaned the
funds to Arctic Cat Production Support LLC, our direct,
wholly-owned subsidiary at an interest rate of 3.106%. The proceeds
of the loans from the CDEs (including loans representing the
capital contribution made by the investors, net of syndication
fees) will be used to fund the equipment investments.
In exchange for
its $5.3 million contribution to the Investment Fund, Wells Fargo
is entitled to substantially all of the tax benefits derived from
the NMTC transaction, while we effectively received net proceeds
equal to Wells Fargo’s contributions to the Investment Fund
less direct and incremental transaction costs. This transaction
includes a put/call provision whereby we may be obligated or
entitled to repurchase Wells Fargo’s interest in the
Investment Fund. We believe that the investor will exercise the put
option in February 2023 at the end of the recapture period. If the
investor does not exercise the put option, we have a call option to
purchase the Investment Fund at fair value. The value attributed to
the put/call is de minimis. The NMTC is subject to 100% recapture
for a period of seven years as provided in the Internal Revenue
Code. We are required to be in compliance with various regulations
and contractual provisions that apply to the NMTC arrangement.
Non-compliance with applicable requirements could result in
projected tax benefits not being realized and, therefore, could
require us to indemnify Wells Fargo for any loss or recapture of
NMTC’s until such time as our obligation to deliver tax
benefits is relieved. We do not anticipate any tax credit
recaptures will be required in connection with this
arrangement.
We have
determined that the Investment Fund is a VIE, of which we are the
primary beneficiary and, as such, we have consolidated the
Investment Fund. The ongoing activities of the Investment
Fund—collecting and remitting interest and fees and NMTC
compliance—were all considered in the initial design and are
not expected to significantly affect economic performance
throughout the life of the Investment Fund. We also considered the
contractual arrangements that obligate us to deliver tax benefits
and provide various other guarantees to the structure; Wells
Fargo’s lack of a material interest in the underlying
economics of the project; and the fact that we are obligated to
absorb losses of the Investment Fund in determining we are the
primary beneficiary.
Based on the
contractual arrangements that obligate us to deliver tax benefits
to Wells Fargo, we have included Wells Fargo’s contribution
within other liabilities in our Consolidated Balance Sheets. The
benefit of this net $5.3 million contribution will be recognized as
earnings at the end of the seven year recapture period, when our
performance obligation is relieved. Direct and incremental costs
incurred in structuring the financing arrangement of $0.9 million
have been deferred within other assets in the Consolidated Balance
Sheets and will be recognized in proportion to the recognition of
the related profits. Incremental costs to maintain the structure
during the compliance period will be recognized as
incurred.</t>
  </si>
  <si>
    <t>QUARTERLY FINANCIAL DATA (Unaudited)</t>
  </si>
  <si>
    <t>Quarterly Financial Information Disclosure [Abstract]</t>
  </si>
  <si>
    <t xml:space="preserve">13. QUARTERLY FINANCIAL
DATA (Unaudited)
($ in
thousands, except per share Total
Year First Quarter Second Quarter Third Quarter Fourth Quarter
Net Sales
2016 $ 632,895 $ 134,381 $ 211,157 $ 166,000 $ 121,357
2015 698,756 143,639 262,479 193,735 98,903
2014 730,491 120,768 238,525 225,790 145,408
Gross Profit
(Loss)
2016 $ 90,667 $ 22,562 $ 43,918 $ 24,250 $ (63 )
2015 119,449 30,801 55,081 34,913 (1,346 )
2014 151,079 29,160 61,674 40,213 20,032
Net Earnings
(Loss)
2016 $ (9,187 ) $ (1,056 ) $ 11,171 $ (2,397 ) $ (16,905 )
2015 4,920 3,569 15,389 7,487 (21,525 )
2014 39,404 5,468 23,365 12,120 (1,549 )
Net Earnings (Loss) Per
Share
2016
Basic $ (0.71 ) $ (0.08 ) $ 0.86 $ (0.18 ) $ (1.30 )
Diluted (0.71 ) (0.08 ) 0.85 (0.18 ) (1.30 )
2015 Basic 0.38 0.28 1.19 0.58 (1.66 )
Diluted 0.38 0.27 1.18 0.57 (1.66 )
2014 Basic 2.97 0.41 1.75 0.90 (0.12 )
Diluted 2.90 0.40 1.70 0.89 (0.12 ) </t>
  </si>
  <si>
    <t>SUMMARY OF SIGNIFICANT ACCOUNTING POLICIES (Policies)</t>
  </si>
  <si>
    <t>Description of Business</t>
  </si>
  <si>
    <t>Description of
Business
Arctic Cat
designs, engineers, manufactures and markets snowmobiles,
all-terrain vehicles (ATVs), recreational off-highway vehicles
(“side-by-sides” or “ROVs”) and related
parts, garments and accessories (PG&amp;A) under the Arctic
Cat ® ®
Our business is
organized into three operating segments based on our product lines:
(1) snowmobile; (2) ATV/ROV and (3) PG&amp;A. We
aggregate the snowmobile and ATV/ROV segments into one operating
segment, as the segments have similar economic characteristics.
Accordingly, we have two reportable segments: (1) snowmobiles
and ATV/ROV and (2) PG&amp;A. See Note 11, Segment
Reporting</t>
  </si>
  <si>
    <t>Basis of Presentation</t>
  </si>
  <si>
    <t>Basis of
Presentation
The
consolidated financial statements include the accounts of Arctic
Cat Inc. and its consolidated subsidiaries. We also consolidate,
regardless of our ownership percentage, variable interest
entity’s (“VIE’s”) for which we are deemed
to have a controlling financial interest. All intercompany accounts
and transactions are eliminated upon consolidation.
When we obtain
an economic interest in an entity, we evaluate the entity to
determine if the entity is a VIE, and if we are deemed to be a
primary beneficiary. As a part of our evaluation, we are required
to qualitatively assess if we are the primary beneficiary of the
VIE based on whether we hold the power to direct those matters that
most significantly impacted the activities of the VIE and the
obligation to absorb losses or the right to receive the benefits of
the VIE that could potentially be significant. Refer to Note 12,
New Market Tax Credit Transaction
In preparing
the accompanying consolidated financial statements, we evaluated
the period from April 1, 2016, through the date the financial
statements were issued for material subsequent events requiring
recognition or disclosure. No such events were identified for this
period.</t>
  </si>
  <si>
    <t>Use of Estimates</t>
  </si>
  <si>
    <t>Use of
Estimates
The preparation
of our consolidated financial statements in conformity with
accounting principles generally accepted in the United States of
America requires management to make estimates and assumptions that
affect reported amounts of assets and liabilities, related revenues
and expenses and disclosure about contingent assets and liabilities
at the date of the financial statements. We base our estimates on
historical experience and on other various assumptions believed to
be reasonable under the circumstances. We believe that such
estimates are established using consistent, reasonable and
appropriate methods. Accordingly, actual results could differ from
the estimates used by management.</t>
  </si>
  <si>
    <t>Reclassifications</t>
  </si>
  <si>
    <t>Reclassifications
Certain prior
period Consolidated Balance Sheet and Notes to Consolidated
Financial Statement amounts have been reclassified to conform to
the fiscal 2016 financial statement presentation. The
reclassifications had no effect on previously reported operating
results.</t>
  </si>
  <si>
    <t>Cash and Cash Equivalents</t>
  </si>
  <si>
    <t>Cash and Cash
Equivalents
We consider
highly liquid investments with an original maturity of three months
or less when purchased to be cash equivalents. At times, certain
bank deposits may be in excess of federally insured limits. As of
March 31, 2016 and 2015, Arctic Cat had approximately $7.2 and
$19.2 million, respectively, of cash located in foreign banks
primarily in Europe and Canada.</t>
  </si>
  <si>
    <t>Accounts Receivable and Allowance for Uncollectible Accounts</t>
  </si>
  <si>
    <t>Accounts Receivable and
Allowance for Uncollectible Accounts
Our accounts
receivable balance consists of amounts due from our dealers and
finance companies. We extend credit to our dealers based on an
evaluation of the dealers’ financial condition. Our
collection exposure relating to accounts receivable amounts due
from dealer floorplan finance institutions is limited due to the
financial strength of the finance institutions and provisions of
our existing agreements. Accounts receivable is presented net of an
allowance for estimated uncollectible amounts due from our dealers.
We estimate uncollectible amounts considering numerous factors,
mainly the length of time the receivables are past due, the
historical collection experience and existing economic conditions.
Our allowance for uncollectible accounts was $1.8 and $1.9 million
at March 31, 2016 and 2015, respectively. Account balances are
charged off against the allowance when all collection efforts have
been exhausted. Amounts which are considered to be uncollectible
are written off and recoveries of amounts previously written off
are credited to the allowance upon recovery. Accounts receivable
amounts written off have been within management’s
expectations.
The activity in
the allowance for uncollectible accounts for accounts receivable is
as follows ($ in thousands):
2016 2015
Balance at beginning of
period $ 1,897 $ 1,988
Provisions charged to
expense 40 287
Deductions for amounts
written-off (143 ) (378 )
Balance at end of
period $ 1,794 $ 1,897</t>
  </si>
  <si>
    <t>Inventories
Inventories are
valued at the lower of cost or market, with cost determined using
the first-in, first-out method. Manufacturing costs include
materials, labor, freight-in, and manufacturing overhead.
Unallocated overhead and abnormal costs are expensed as incurred.
Market represents the estimated selling price in the ordinary
course of business less cost to sell and considers general market
and economic conditions, reviews of current profitability of
products, product warranty costs and the effect of current and
expected incentive offers as of the balance sheet date. We
establish a reserve for excess, slow-moving, and obsolete inventory
that is equal to the difference between the cost and estimated net
realizable value for that inventory. These reserves are based on a
review and comparison of current inventory levels to planned
production, as well as planned and historical sales of the
inventory. Additionally, due to significant movements of
partially-manufactured components and parts between manufacturing
plants, we do not internally measure, nor do our accounting systems
provide, a meaningful segregation between raw materials and
work-in-process.
Inventories
consist of the following at March 31 ($ in
thousands):
2016 2015
Raw materials and
sub-assemblies $ 35,770 $ 41,045
Finished goods 64,127 77,763
Parts, garments and
accessories 40,110 33,635
$ 140,007 $ 152,443
Losses
resulting from the application of lower of cost or market
accounting were not material for the years ended March 31,
2016, 2015 and 2014, respectively.</t>
  </si>
  <si>
    <t>Derivative Instruments and Hedging Activities</t>
  </si>
  <si>
    <t>Derivative Instruments
and Hedging Activities
We enter into
forward exchange contracts to protect against exposure to currency
fluctuations on transactions denominated in foreign currencies,
namely the Canadian dollar and Japanese yen. The contracts are
designated as, and meet the criteria for, cash flow hedges. We do
not enter into forward contracts for the purpose of trading or
speculative purposes. Derivatives are recognized on the
Consolidated Balance Sheets at fair value, and the effective
portion of the change in the fair value of the derivative is
recorded in accumulated other comprehensive income (loss), net of
tax, and subsequently reclassified into operating expense upon
completing transfers of Canadian dollar or Japanese yen funds when
the hedged item affects earnings.</t>
  </si>
  <si>
    <t>Fair Value Measurements</t>
  </si>
  <si>
    <t>Fair Value
Measurements
We record
certain assets and liabilities at fair value in the financial
statements; some of these are measured on a recurring basis while
others are measured on a non-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on a recurring basis are those that
are adjusted to fair value each time a financial statement is
prepared. Assets and liabilities measured on a non-recurring basis
are those that are adjusted to fair value when required by
particular events or circumstances. A fair value hierarchy has been
established, which requires classification based on observable and
unobservable inputs when measuring fair value. Refer to Note 2,
Fair Value Measurements</t>
  </si>
  <si>
    <t>Property and Equipment, Net</t>
  </si>
  <si>
    <t>Property and Equipment,
Net
Property and
equipment is stated at cost. Major improvements that extend the
useful life or add functionality are capitalized and repairs and
maintenance cost that are considered not to extend the useful life
of the property and equipment are expensed as incurred.
Depreciation is provided in amounts sufficient to relate the cost
of depreciable assets to operations over their estimated service
lives, using the straight-line method for all property, equipment
and tooling. Tooling is depreciated over the life of the product,
generally 3-5 years. Estimated service lives range from 15-39 years
for buildings and improvements and 5-15 years for machinery and
equipment. Accelerated and straight-line methods are used for
income tax reporting. Upon disposal of property and equipment, the
cost and accumulated depreciation are removed from the Consolidated
Balance Sheets and the resulting gain or loss is reflected in
earnings.</t>
  </si>
  <si>
    <t>Impairment of Long-Lived Assets</t>
  </si>
  <si>
    <t>Impairment of Long-Lived
Assets
Long-lived
assets include property and equipment and definite-life intangible
assets. We evaluate the carrying value of long-lived assets for
impairment when events or changes in business circumstances
indicate that the carrying amount of an asset, or asset group, may
not be fully recoverable. If impairment indicators are present and
the estimated future undiscounted cash flows are less than the
carrying value of the assets, the carrying value is reduced to the
estimated fair value as measured by quoted market prices or other
valuation techniques (e.g., discounted cash flow analysis) and an
accompanying impairment loss is recognized within earnings. Fair
value is primarily determined using discounted cash flow analyses;
however, other methods may be used to determine the fair value,
including third party valuations when necessary. We recognized no
impairment of long-lived assets in fiscal years 2016, 2015 and
2014.</t>
  </si>
  <si>
    <t>Goodwill and Indefinite-Lived Intangible Assets</t>
  </si>
  <si>
    <t>Goodwill and
Indefinite-Lived Intangible Assets
Goodwill
represents the excess of the purchase price over the fair value of
identifiable net assets acquired in a business combination. We test
goodwill for impairment annually or more frequently if an event
occurs or circumstances change that would more likely than not
reduce the fair value of a reporting unit below its carrying
amount. An impairment charge for goodwill is recognized only when
the estimated fair value of a reporting unit, including goodwill,
is less than its carrying amount.
Our impairment
testing for goodwill is performed separately from our impairment
testing of indefinite-lived intangible assets, but the income
approach is utilized for both in determining fair value. We test
goodwill and indefinite-lived intangible assets for impairment at
the reporting unit level and individual indefinite-lived intangible
asset level, respectively. Under the income approach, we calculate
the fair value of our four reporting units and indefinite-lived
intangible assets using the present value of future cash flows.
Individual indefinite-lived intangible assets are tested by
comparing the book values of each asset to the estimated fair
value. Our estimate of fair value for indefinite-lived intangible
assets uses projected revenues from our forecasting process,
assumed royalty rates, and a discount rate. Assumptions in our
impairment evaluations, such as forecasted growth rates and cost of
capital, are consistent with internal projections and operating
plans. Materially different assumptions regarding future
performance of our businesses or a different weighted-average cost
of capital could result in impairment losses or additional
amortization expense.
We perform a
two-step quantitative test for goodwill impairment. First, we
compare the carrying value of a reporting unit, including goodwill,
to its fair value. The fair value of each reporting unit is
estimated using a discounted cash flow model. Where available, and
as appropriate, comparable market multiples and our company’s
market capitalization are also utilized to corroborate the results
of the discounted cash flow models. If the first step indicates the
carrying value exceeds the fair value of the reporting unit, then a
second step must be completed in order to determine the amount of
goodwill impairment that should be recorded. In the second step,
the implied fair value of the reporting unit’s goodwill is
determined by allocating the reporting unit’s fair value to
all of its assets and liabilities other than goodwill. The implied
fair value of the goodwill that results from the application of
this second step is then compared to the carrying amount of the
goodwill and an impairment charge is recorded for the
difference.
Identifiable
intangible assets are amortized over their useful lives on a
straight-line basis, unless the useful life is determined to be
indefinite. The useful life of an identifiable definite-lived
intangible asset is based on an analysis of several factors,
including contractual, regulatory or legal obligations, demand,
competition, and industry trends. Refer to Note 4, Goodwill and
Intangible Assets</t>
  </si>
  <si>
    <t>Product Warranties</t>
  </si>
  <si>
    <t>Product
Warranties
We generally
provide a limited warranty on snowmobiles for 12 months from the
date of consumer registration and for six months from the date of
consumer registration on ATVs and ROVs. We may provide longer
warranties in certain geographical markets as determined by local
regulations and market conditions, as well as related to certain
promotional programs. We provide for estimated warranty costs at
the time of sale based on historical rates and trends. Subsequent
adjustments are made to the warranty reserve as actual claims
become known or the amounts are determinable, including costs
associated with safety recalls, which may occur after the standard
warranty period.
The following
represents changes in our accrued warranty liability for the fiscal
years 2016, 2015 and 2014 ($ in thousands):
2016 2015 2014
Balance at beginning of
period $ 23,062 $ 19,357 $ 18,709
Warranty
provision 13,864 21,499 16,770
Warranty claim
payments (12,117 ) (17,794 ) (16,122 )
Balance at end of
period $ 24,809 $ 23,062 $ 19,357</t>
  </si>
  <si>
    <t>Insurance
We are
self-insured for certain losses relating to employee medical,
workers’ compensation, and certain product liability claims.
Specific stop loss coverages are provided for catastrophic claims
in order to mitigate our exposure. Under these plans, liabilities
are recognized for claims incurred, including those incurred but
not reported. Losses and claims are charged to operations when it
is probable a loss has been incurred and the amount can be
reasonably estimated.</t>
  </si>
  <si>
    <t>Revenue Recognition</t>
  </si>
  <si>
    <t>Revenue
Recognition
We recognize
revenue and provide for estimated marketing and sales incentive
costs when persuasive evidence of an arrangement exists; delivery
has occurred and ownership has transferred to the customer; the
price to the customer is fixed or determinable; and collectability
is reasonably assured. These criteria are generally met when title
passes at the time product is shipped to dealers in accordance with
shipping terms, which are primarily freight-on-board shipping
point. Most sales are made to dealers financing their purchases
under flooring arrangements with financial institutions.
At the time of
revenue recognition, shipping and handling costs are recorded as a
component of costs of goods sold and shipping charges to the
dealers are recorded as revenue. Return allowances for parts,
garments and accessories are recorded as a reduction of revenue
when the revenue is recognized based on our return allowance
program and historical experience.
Sales tax
collected from customers is remitted to the appropriate taxing
jurisdictions and is excluded from sales revenue as we consider
ourselves a pass-through conduit for collecting and remitting sales
taxes.</t>
  </si>
  <si>
    <t>Marketing and Sales Incentive Costs</t>
  </si>
  <si>
    <t>Marketing and Sales
Incentive Costs
We provide for
various marketing and sales incentive costs that are offered to our
dealers and consumers at the later of when the revenue is
recognized or when the marketing and sales incentive program is
approved and communicated for products previously shipped. Examples
of these costs, which are recognized as a reduction of revenue when
the products are sold, include dealer and consumer rebates, dealer
floorplan financing assistance and other incentive and promotional
programs. Sales incentives that involve a free product or service
delivered to the consumer, such as extended warranties, are
recorded as a component of cost of goods sold.
We estimate the
costs of these various marketing and sales incentive programs based
on expected usage considering current program parameters,
historical experience, dealer inventory levels, the terms of
arrangements with dealers and expectations for changes in relevant
trends in the future. Actual results may differ from these
estimates if market conditions dictate the need to enhance or
reduce sales promotion and incentive programs or if the current
market trends vary from historical trends. To the extent current
experience differs with previous estimates, the accrued liability
for marketing and sales incentives is adjusted accordingly.
Historically, marketing and sales incentive accruals have been
within our expectations and differences have not been
material.</t>
  </si>
  <si>
    <t>Dealer Holdback</t>
  </si>
  <si>
    <t>Dealer
Holdback
We provide for
a dealer holdback program on product sales to our dealer network.
The dealer holdback represents a portion of the invoiced sales
price that is held by us and is expected to be subsequently
returned to the dealer or distributor as a sales incentive upon the
ultimate retail sale of the product to the end customer. Holdback
amounts reduce the definitive net price of the products purchased
by the dealers or distributors and ultimately reduce the amount of
sales we recognize at the time of shipment. At the time product
revenue is recognized, the portion of the invoiced sales price
estimated as the holdback is accrued for as dealer holdback
liability within accounts payable on our balance sheet. If the
products subject to the holdback program are sold within the
program’s term, we refund the holdback to the dealer. Any
remaining holdback balances at the expiration of the
program’s term are refunded to the dealer or distributor. Our
dealer holdback program liability, included within accounts
payable, was $17.2 million and $19.8 million as of March 31,
2016 and 2015, respectively.</t>
  </si>
  <si>
    <t>Research and Development</t>
  </si>
  <si>
    <t>Research and
Development
Research and
development costs and are expensed as incurred. Research and
development expense was $27.2 million, $24.3 million and $24.0
million during fiscal 2016, 2015 and 2014, respectively.</t>
  </si>
  <si>
    <t>Advertising</t>
  </si>
  <si>
    <t>Advertising
We expense
advertising costs as incurred, except for cooperative advertising
obligations arising related to the sale of our products to our
dealers. The estimated cost of cooperative advertising, which the
dealer is required to support, is recorded as marketing expense at
the time the product is sold. Cooperative advertising was $3.0
million, $3.6 million and $3.4 million in fiscal 2016, 2015 and
2014, respectively. Total advertising expense, including
cooperative advertising, was $19.5 million, $18.6 million and $17.6
million in fiscal 2016, 2015 and 2014, respectively.</t>
  </si>
  <si>
    <t>Stock-Based Compensation</t>
  </si>
  <si>
    <t>Stock-Based
Compensation
Our stock-based
compensation awards are generally granted to executive officers,
other employees, and non-employee members of the Board of Directors
of Arctic Cat (the “Board”), and may include
performance share awards that are contingent upon the achievement
of performance goals of Arctic Cat. Compensation expense equal to
the grant date fair value is recognized for these awards on a
straight-line basis over the vesting period and is recorded within
general and administrative expense. Refer to Note 7,
Shareholders’ Equity</t>
  </si>
  <si>
    <t>Foreign Currency</t>
  </si>
  <si>
    <t>Foreign
Currency
Our activities
with Canadian dealers are denominated in Canadian dollars and our
activities with European on-road ATV/ROV dealers and distributors
are denominated in the Euro. In addition, we have certain supply
contracts that are denominated in Japanese yen. Assets and
liabilities denominated in foreign currency are translated using
the exchange rates in effect at the balance sheet date. Revenues
and expenses are translated at the weighted-average foreign
exchange rates in effect for the period. Translation gains and
losses relating to the Canadian dollar and Japanese yen are
reflected in the results of operations and Euro currency are
reflected as a component of other comprehensive income.</t>
  </si>
  <si>
    <t>Income Taxes</t>
  </si>
  <si>
    <t>Income
Taxes
Deferred income
tax assets and liabilities are recognized for the expected future
income tax consequences of events attributable to differences
between the financial statement carrying amounts of existing assets
and liabilities and their respective tax bases. Under this method,
deferred tax assets and liabilities are measured using the enacted
tax rates expected to apply to taxable income in the years that
those temporary differences are expected to be recovered or
settled. Judgment is required in assessing the future tax
consequences of events that have been recognized in our financial
statements or tax returns. Fluctuations in the ultimate outcome of
these tax consequences could materially impact our financial
position or results of operations. The effect on deferred tax
assets and liabilities of a change in tax rates is recognized in
income tax expense in the period in which the enactment takes
place. Valuation allowances are provided when, in
management’s judgment, it is more likely than not that some
portion or all of the benefit of the deferred tax asset will not be
recognized.
We recognize
the effect of uncertain income tax positions only if the weight of
available evidence of those positions indicates that it is more
likely than not that the position will be sustained on audit,
including resolution of related appeals or litigation processes, if
any. Recognized income tax positions are measured at the largest
amount that is greater than 50% likely of being realized upon
settlement. Changes in recognition or measurement are reflected in
the period in which the change in judgment occurs.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We also record interest and penalties related to
unrecognized tax benefits in income tax expense.</t>
  </si>
  <si>
    <t>Recent Accounting Pronouncements</t>
  </si>
  <si>
    <t>Recent Accounting
Pronouncements
In March 2016,
the Financial Accounting Standards Board (“FASB”)
issued Accounting Standard Update (“ASU”) 2016-09,
Improvements to Employee Share-Based Payment Accounting
In February
2016, the FASB issued ASU 2016-02, Lease Accounting
In November
2015, the FASB issued ASU 2015-17, Income Taxes
In July 2015,
the FASB issued ASU 2015-11, Inventory
In May 2014,
the FASB issued ASU 2014-09, Revenue from Contracts with
Customers</t>
  </si>
  <si>
    <t>SUMMARY OF SIGNIFICANT ACCOUNTING POLICIES (Tables)</t>
  </si>
  <si>
    <t>Schedule of Allowance for Uncollectible Accounts for Accounts Receivable</t>
  </si>
  <si>
    <t>The activity in
the allowance for uncollectible accounts for accounts receivable is
as follows ($ in thousands):
2016 2015
Balance at beginning of
period $ 1,897 $ 1,988
Provisions charged to
expense 40 287
Deductions for amounts
written-off (143 ) (378 )
Balance at end of
period $ 1,794 $ 1,897</t>
  </si>
  <si>
    <t>Components of Inventories</t>
  </si>
  <si>
    <t>Inventories
consist of the following at March 31 ($ in
thousands):
2016 2015
Raw materials and
sub-assemblies $ 35,770 $ 41,045
Finished goods 64,127 77,763
Parts, garments and
accessories 40,110 33,635
$ 140,007 $ 152,443</t>
  </si>
  <si>
    <t>Changes in Accrued Warranty Liability</t>
  </si>
  <si>
    <t>The following
represents changes in our accrued warranty liability for the fiscal
years 2016, 2015 and 2014 ($ in thousands):
2016 2015 2014
Balance at beginning of
period $ 23,062 $ 19,357 $ 18,709
Warranty
provision 13,864 21,499 16,770
Warranty claim
payments (12,117 ) (17,794 ) (16,122 )
Balance at end of
period $ 24,809 $ 23,062 $ 19,357</t>
  </si>
  <si>
    <t>DERIVATIVE INSTRUMENTS AND HEDGING ACTIVITIES (Tables)</t>
  </si>
  <si>
    <t>Schedule of Notional Amounts and Gross Carrying Values of Derivative Instruments</t>
  </si>
  <si>
    <t>The following
table presents the notional amounts and gross carrying values of
derivative instruments as of March 31, 2016 and March 31,
2015 ($ in thousands):
March 31,
2016 March 31,
2015
Notional Amount Fair Value Notional Amount Fair Value
Canadian Dollar
(1) $ 87,875 $ (3,837 ) $ 76,328 $ 3,628
Japanese Yen (1) — — 19,046 (434 )
(1) Assets are included in
other current assets and liabilities are included in accrued
expenses in the accompanying Consolidated Balance
Sheets.
(2) Refer to Note 2, Fair
Value Measurements</t>
  </si>
  <si>
    <t>Summary of Effects of Derivative Instruments on Other Comprehensive Income (OCI) and Consolidated Statements of Operations</t>
  </si>
  <si>
    <t>The following
table presents the effects of derivative instruments on other
comprehensive income (OCI) and on our Consolidated Statements of
Operations for the years ended March 31, 2016, 2015 and 2014
($ in thousands):
March 31,
2016 March 31,
2015
Pre-Tax Pre-Tax Gain Pre-Tax Pre-Tax Gain
Canadian Dollar
(1) $ (111 ) $ 7,354 $ 6,047 $ 1,996
Japanese Yen (1) (374 ) (808 ) — —
(1) Canadian Dollar contracts
are included in general and administrative expenses and Japanese
Yen contracts are included in cost of goods sold in the
accompanying Consolidated Statements of Operations.</t>
  </si>
  <si>
    <t>GOODWILL AND INTANGIBLE ASSETS (Tables)</t>
  </si>
  <si>
    <t>Summary of Carrying Amount of Goodwill</t>
  </si>
  <si>
    <t>The changes in
the carrying amount of goodwill for the years ended March 31,
2016 and 2015 are as follows ($ in thousands):
2016 2015
Gross Carrying Gross Carrying
Balance as of beginning of
year $ 3,342 $ —
Goodwill acquired during
the period — 3,342
Balance as of end of
year $ 3,342 $ 3,342</t>
  </si>
  <si>
    <t>Summary of Carrying Amount of Indefinite-Lived Intangible Assets</t>
  </si>
  <si>
    <t xml:space="preserve">The carrying
amount of indefinite-lived intangible assets as of March 31,
2016 and 2015 are as follows ($ in thousands):
2016 2015
Gross Carrying Gross Carrying
Indefinite-lived intangible
asset balance as of end of year $ 436 $ 436 </t>
  </si>
  <si>
    <t>Summary of Changes in Net Carrying Amount of Definite-Lived Intangible Assets</t>
  </si>
  <si>
    <t>For
definite-lived intangible assets, the changes in the net carrying
amount for the years ended March 31, 2016 and 2015 are as
follows ($ in thousands):
2016 2015
Gross Accumulated Gross Accumulated
Balance as of beginning of
year $ 4,312 $ (1,511 ) $ 2,058 $ (1,428 )
Intangible assets acquired
during the period — — 2,255 —
Amortization
expense — (385 ) — (83 )
Currency translation effect
on foreign balances 3 — (1 ) —
Balance as of end of
year $ 4,315 $ (1,896 ) $ 4,312 $ (1,511 )</t>
  </si>
  <si>
    <t>LEASES (Tables)</t>
  </si>
  <si>
    <t>Schedule of Future Minimum Lease Payments</t>
  </si>
  <si>
    <t>Future minimum
lease payments, exclusive of other costs required under
non-cancelable operating leases are as follows ($ in
thousands):
Fiscal
year
2017 $ 1,490
2018 1,383
2019 1,248
2020 1,234
2021 1,182
Thereafter 9,042
Total future minimum
payments $ 15,579</t>
  </si>
  <si>
    <t>SHAREHOLDERS' EQUITY (Tables)</t>
  </si>
  <si>
    <t>Stock Option Activity</t>
  </si>
  <si>
    <t>The following
tables summarize the stock option transactions under the Plans
during fiscal 2016:
Number of Weighted
Outstanding at
March 31, 2015 604,218 $ 29.39
Granted 121,819 29.57
Cancelled (10,356 ) 36.39
Expired (30 ) 13.59
Exercised (37,442 ) 15.52
Outstanding at
March 31, 2016 678,209 $ 30.08
Options exercisable at
March 31, 2016 262,734 $ 17.83
Options expected to vest
at March 31, 2016 266,806 $ 20.30</t>
  </si>
  <si>
    <t>Assumptions Used to Determine Fair Value of Stock Options/SARs Issued</t>
  </si>
  <si>
    <t xml:space="preserve">The weighted
average fair value of options granted and the assumptions used to
estimate the fair value of options for fiscal 2016, 2015 and 2014
are summarized as follows:
2016 2015 2014
Fair value of options
granted $ 13.35 $ 15.24 $ 16.91
Assumptions:
Dividend yield 1.2 % 1.0 % 1.0 %
Average term 6 years 6 years 5 years
Volatility 51.0 % 49.0 % 49.0 %
Risk-free rate of
return 1.7 % 0.8 % 0.8 % </t>
  </si>
  <si>
    <t>Summary of Activity for SARs Awarded</t>
  </si>
  <si>
    <t>The following
table summarizes the activity during fiscal 2016 for SARs awarded
pursuant to the Plans:
Number of Weighted Weighted
Outstanding at
March 31, 2015 — $ —
Granted 175,000 14.16
Forfeited — —
Exercised — —
Outstanding at
March 31, 2016 175,000 $ 14.16 4.9 years
SARs exercisable at
March 31, 2016 — $ — —
SARs expected to vest at
March 31, 2016 144,468 $ 14.16 4.9
years</t>
  </si>
  <si>
    <t>Schedule of Weighted Average Shares Outstanding</t>
  </si>
  <si>
    <t>Weighted
average shares outstanding consist of the following for the fiscal
2016, 2015 and 2014 (in thousands):
2016 2015 2014
Weighted average number of
common shares outstanding 12,995 12,926 13,275
Dilutive effect of option
plan — 163 323
Common and potential shares
outstanding—diluted 12,995 13,089 13,598</t>
  </si>
  <si>
    <t>Components of Changes in Accumulated Other Comprehensive Loss</t>
  </si>
  <si>
    <t>The components
of the changes in accumulated other comprehensive loss during
fiscal 2016, 2015 and 2014 were as follows ($ in
thousands):
2016 2015 2014
Balance at beginning of
period $ (7,142 ) $ (2,110 ) $ (4,166 )
Unrealized gain (loss) on
derivative instruments, net of tax (4,429 ) 2,279 (241 )
Foreign currency
translation adjustment 1,387 (7,311 ) 2,297
Balance at end of
period $ (10,184 ) $ (7,142 ) $ (2,110 )</t>
  </si>
  <si>
    <t>Options Outstanding and Exercisable</t>
  </si>
  <si>
    <t>The following
tables summarize information concerning currently outstanding and
exercisable stock options at March 31, 2016:
Range of
Exercise Prices Number Weighted Weighted Number Weighted
$6.26 - 9.57 3,827 3.34 years $ 6.28 3,827 $ 6.28
10.79 - 145,762 5.09 years 13.97 132,180 13.71
17.78 - 63,051 7.40 years 21.29 48,029 21.72
28.81 - 43.79 432,035 8.32 years 35.65 160,645 38.21
47.52 - 47.52 33,534 7.63 years 47.52 12,228 47.52
678,209 7.48 years $ 30.08 356,909 $ 26.90</t>
  </si>
  <si>
    <t>Stock Appreciation Rights</t>
  </si>
  <si>
    <t xml:space="preserve">The fair value
of the SAR grant was estimated using the Black-Scholes option
pricing model and assumptions analogous to our stock option awards,
as set forth in the table below:
2016
Fair value of SARs
granted $ 6.40
Assumptions:
Dividend yield 0.0 %
Average term 5 years
Volatility 51.0 %
Risk-free rate of
return 1.4 % </t>
  </si>
  <si>
    <t>Restricted Shares</t>
  </si>
  <si>
    <t>Restricted Stock Activity</t>
  </si>
  <si>
    <t>2016 2015
Restricted
Shares Shares Weighted- Grant
Date Shares Weighted- Grant
Date
Non-vested shares at March
31, 22,500 $ 40.12 16,200 $ 43.45
Awarded 29,063 18.53 20,200 33.67
Vested (9,800 ) 48.75 (10,900 ) 33.81
Forfeited (1,900 ) 24.84 (3,000 ) 37.60
Non-vested shares at March
31, 39,863 $ 22.98 22,500 $ 40.12</t>
  </si>
  <si>
    <t>Restricted Stock Units</t>
  </si>
  <si>
    <t>2016 2015
Restricted
Stock Units Shares Weighted- Grant
Date Shares Weighted- Grant
Date
Non-vested shares at March
31, 116,439 $ 35.67 40,103 $ 35.35
Granted 124,558 18.09 135,564 34.81
Vested (44,722 ) 36.15 (57,295 ) 33.14
Forfeited (10,017 ) 16.59 (1,933 ) 43.81
Non-vested shares at March
31, 186,258 $ 24.79 116,439 $ 35.67</t>
  </si>
  <si>
    <t>INCOME TAXES (Tables)</t>
  </si>
  <si>
    <t>Schedule of Income(Loss) Before Income Tax</t>
  </si>
  <si>
    <t>Our income
(loss) before income taxes was generated from our United States and
foreign operations as follows ($ in thousands):
For the years ended
March 31,
2016 2015 2014
United States $ (17,156 ) $ 5,532 $ 58,655
Foreign 109 678 1,749
Income (loss) before income
taxes $ (17,047 ) $ 6,210 $ 60,404</t>
  </si>
  <si>
    <t>Schedule of Income Tax Expense (Benefit)</t>
  </si>
  <si>
    <t>Income tax
expense (benefit) consists of the following for the fiscal years
ended March 31 ($ in thousands):
2016 2015 2014
Current
Federal $ (5,935 ) $ 2,610 $ 13,345
State (339 ) 149 900
Foreign 27 168 436
Deferred (1,613 ) (1,637 ) 6,319
Total income tax expense
(benefit) $ (7,860 ) $ 1,290 $ 21,000</t>
  </si>
  <si>
    <t>Reconciliation of Federal Statutory Income Tax Rate to Effective Tax Rate</t>
  </si>
  <si>
    <t>The following
is a reconciliation of the federal statutory income tax rate to the
effective tax rate for the fiscal years ended
March 31:
2016 2015 2014
Statutory income tax
rate 35.0 % 35.0 % 35.0 %
State taxes 1.8 1.9 1.7
Research and other tax
credit 5.6 (16.5 ) (1.0 )
Domestic manufacturers
deduction (0.1 ) (0.9 ) (1.4 )
Uncertain tax
positions 6.0 (2.3 ) (0.1 )
US subpart F
adjustments 0.7 11.1 0.4
Foreign tax rate
difference (1.4 ) (9.1 ) (0.2 )
Stock options (0.5 ) 1.3 (0.1 )
Other (1.1 ) 0.3 0.5
46.0 % 20.8 % 34.8 %</t>
  </si>
  <si>
    <t>Cumulative Temporary Differences Between Tax Bases of Assets and Liabilities and their Carrying Amounts</t>
  </si>
  <si>
    <t>The cumulative
temporary differences between the tax bases of assets and
liabilities and their carrying amounts for financial reporting
purposes under the liability method are as follows at March 31
($ in thousands):
2016 2015
Current deferred income tax
assets
Accrued expenses $ 3,788 $ 3,934
Accrued warranty 8,855 8,045
Inventory related
items 4,269 4,152
Net operating loss
carryforwards 1,628 —
Other 1,560 313
Less: valuation
allowance (351 ) (235 )
Current deferred income tax
asset 19,749 16,209
Current deferred income tax
liabilities
Prepaid expenses 2,043 1,463
Other 477 1,696
Current deferred income tax
liability 2,520 3,159
Net current deferred tax
asset $ 17,229 $ 13,050
Non-current deferred income
tax assets
Compensation payable in
common stock $ 1,927 $ 1,200
State research and
development credits 1,393 1,043
Less: valuation
allowance (1,042 ) (808 )
Non-current deferred income
tax asset 2,278 1,435
Non-current deferred income
tax liability
Property and
equipment 15,471 11,151
Non-current deferred tax
liability 15,471 11,151
Net non-current deferred
tax liability $ 13,193 $ 9,716</t>
  </si>
  <si>
    <t>Schedule of Unrecognized Tax Benefits</t>
  </si>
  <si>
    <t>A
reconciliation of the amount of unrecognized tax benefits excluding
interest and penalties is as follows ($ in thousands):
2016 2015
Balance at beginning of
period $ 1,828 $ 1,707
Increases related to prior
year tax positions 50 72
Decreases related to prior
year tax positions (1,033 ) (143 )
Increases related to
current year tax positions 200 192
Settlements — —
Balance at end of
period $ 1,045 $ 1,828</t>
  </si>
  <si>
    <t>SEGMENT REPORTING (Tables)</t>
  </si>
  <si>
    <t>Schedule of Segment Information</t>
  </si>
  <si>
    <t>We aggregate
our snowmobile and ATV/ROV operating segments into one operating
segment, as the segments have similar economic characteristics.
Given the crossover of customers, manufacturing and asset
management, we do not maintain separate balance sheets for each
segment. Accordingly, the segment information presented below is
limited to sales and gross profit data ($ in thousands).
Years ended
March 31,
2016 2015 2014
Net sales
Snowmobile and ATV/ROV
units $ 534,600 $ 584,873 $ 615,608
PG&amp;A 98,295 113,883 114,883
Total net sales 632,895 698,756 730,491
Cost of goods
sold
Snowmobile and ATV/ROV
units 476,194 505,383 506,707
PG&amp;A 66,034 73,924 72,705
Total cost of goods
sold 542,228 579,307 579,412
Gross profit
Snowmobile and ATV/ROV
units 58,406 79,490 108,901
PG&amp;A 32,261 39,959 42,178
Total gross
profit $ 90,667 $ 119,449 $ 151,079
Years ended
March 31,
2016 2015 2014
Net sales by product
line
Snowmobile units $ 258,788 $ 300,731 $ 282,442
ATV/ROV units 275,812 284,142 333,166
PG&amp;A 98,295 113,883 114,883
Total net sales $ 632,895 $ 698,756 $ 730,491
Years ended
March 31,
2016 2015 2014
Net sales by geography,
based on location of the customer
United States $ 395,684 $ 420,687 $ 404,347
Canada 174,658 192,524 215,631
Europe and other 62,553 85,545 110,513
Total net sales $ 632,895 $ 698,756 $ 730,491</t>
  </si>
  <si>
    <t>Schedule of Property and Equipment, Net by Geography</t>
  </si>
  <si>
    <t>Property and
equipment, net, by geography are presented in the table below ($ in
thousands):
Years ended
March 31,
2016 2015
Long-lived assets by
geography
United States $ 88,623 $ 69,113
Canada and
Europe 223 336
Total long-lived
assets $ 88,846 $ 69,449</t>
  </si>
  <si>
    <t>QUARTERLY FINANCIAL DATA (Unaudited) (Tables)</t>
  </si>
  <si>
    <t>Schedule of Quarterly Financial Information</t>
  </si>
  <si>
    <t xml:space="preserve">($ in
thousands, except per share Total
Year First Quarter Second Quarter Third Quarter Fourth Quarter
Net Sales
2016 $ 632,895 $ 134,381 $ 211,157 $ 166,000 $ 121,357
2015 698,756 143,639 262,479 193,735 98,903
2014 730,491 120,768 238,525 225,790 145,408
Gross Profit
(Loss)
2016 $ 90,667 $ 22,562 $ 43,918 $ 24,250 $ (63 )
2015 119,449 30,801 55,081 34,913 (1,346 )
2014 151,079 29,160 61,674 40,213 20,032
Net Earnings
(Loss)
2016 $ (9,187 ) $ (1,056 ) $ 11,171 $ (2,397 ) $ (16,905 )
2015 4,920 3,569 15,389 7,487 (21,525 )
2014 39,404 5,468 23,365 12,120 (1,549 )
Net Earnings (Loss) Per
Share
2016
Basic $ (0.71 ) $ (0.08 ) $ 0.86 $ (0.18 ) $ (1.30 )
Diluted (0.71 ) (0.08 ) 0.85 (0.18 ) (1.30 )
2015 Basic 0.38 0.28 1.19 0.58 (1.66 )
Diluted 0.38 0.27 1.18 0.57 (1.66 )
2014 Basic 2.97 0.41 1.75 0.90 (0.12 )
Diluted 2.90 0.40 1.70 0.89 (0.12 ) </t>
  </si>
  <si>
    <t>Summary of Significant Accounting Policies - Additional Information (Detail)</t>
  </si>
  <si>
    <t>Mar. 31, 2016USD ($)Reporting_unit</t>
  </si>
  <si>
    <t>Mar. 31, 2015USD ($)</t>
  </si>
  <si>
    <t>Mar. 31, 2014USD ($)</t>
  </si>
  <si>
    <t>Mar. 31, 2013USD ($)</t>
  </si>
  <si>
    <t>Significant Accounting Policies [Line Items]</t>
  </si>
  <si>
    <t>Allowance for uncollectible accounts</t>
  </si>
  <si>
    <t>Impairment charge of long-lived assets recognized</t>
  </si>
  <si>
    <t>Number of reporting units | Reporting_unit</t>
  </si>
  <si>
    <t>Company's dealer holdback program liability</t>
  </si>
  <si>
    <t>Research and development expense</t>
  </si>
  <si>
    <t>Cooperate advertising expense</t>
  </si>
  <si>
    <t>Total advertising expense</t>
  </si>
  <si>
    <t>Percentage of likelihood for realization of benefit upon ultimate settlement to recognize income tax benefit minimum</t>
  </si>
  <si>
    <t>50.00%</t>
  </si>
  <si>
    <t>Minimum | Buildings and Improvements</t>
  </si>
  <si>
    <t>Estimated service lives</t>
  </si>
  <si>
    <t>15 years</t>
  </si>
  <si>
    <t>Minimum | Machinery and Equipment</t>
  </si>
  <si>
    <t>5 years</t>
  </si>
  <si>
    <t>Minimum | Tooling</t>
  </si>
  <si>
    <t>3 years</t>
  </si>
  <si>
    <t>Maximum | Buildings and Improvements</t>
  </si>
  <si>
    <t>39 years</t>
  </si>
  <si>
    <t>Maximum | Machinery and Equipment</t>
  </si>
  <si>
    <t>Maximum | Tooling</t>
  </si>
  <si>
    <t>Allowance for Uncollectible Accounts</t>
  </si>
  <si>
    <t>Europe and Canada</t>
  </si>
  <si>
    <t>Summary of Significant Accounting Policies - Schedule of Allowance for Uncollectible Accounts for Accounts Receivable (Detail) - USD ($) $ in Thousands</t>
  </si>
  <si>
    <t>Receivables [Abstract]</t>
  </si>
  <si>
    <t>Balance at beginning of period</t>
  </si>
  <si>
    <t>Provisions charged to expense</t>
  </si>
  <si>
    <t>Deductions for amounts written-off</t>
  </si>
  <si>
    <t>Balance at end of period</t>
  </si>
  <si>
    <t>Summary of Significant Accounting Policies - Components of Inventories (Detail) - USD ($) $ in Thousands</t>
  </si>
  <si>
    <t>Inventory Disclosure [Abstract]</t>
  </si>
  <si>
    <t>Raw materials and sub-assemblies</t>
  </si>
  <si>
    <t>Finished goods</t>
  </si>
  <si>
    <t>Inventory, Total</t>
  </si>
  <si>
    <t>Summary of Significant Accounting Policies - Changes in Accrued Warranty Liability (Detail) - USD ($) $ in Thousands</t>
  </si>
  <si>
    <t>Product Warranties Disclosures [Abstract]</t>
  </si>
  <si>
    <t>Product Warranty Accrual, Beginning of period</t>
  </si>
  <si>
    <t>Warranty provision</t>
  </si>
  <si>
    <t>Warranty claim payments</t>
  </si>
  <si>
    <t>Product Warranty Accrual, End of period</t>
  </si>
  <si>
    <t>Fair Value Measurements - Additional Information (Detail) - USD ($)</t>
  </si>
  <si>
    <t>Fair Value, Assets and Liabilities Measured on Recurring and Nonrecurring Basis [Line Items]</t>
  </si>
  <si>
    <t>Assets measured at fair value on nonrecurring basis</t>
  </si>
  <si>
    <t>Fair Value, Inputs, Level 2 | Canadian Dollar Foreign Currency Contracts</t>
  </si>
  <si>
    <t>Foreign currency contract fair value asset</t>
  </si>
  <si>
    <t>Foreign currency contract fair value liability</t>
  </si>
  <si>
    <t>Fair Value, Inputs, Level 2 | Japanese Yen Foreign Currency Contracts</t>
  </si>
  <si>
    <t>Derivative Instruments and Hedging Activities - Additional Information (Detail) - Forward Currency Contracts</t>
  </si>
  <si>
    <t>Canadian Dollar</t>
  </si>
  <si>
    <t>Derivative Instruments and Hedging Activities Disclosures [Line Items]</t>
  </si>
  <si>
    <t>Foreign currency forward contracts maximum term</t>
  </si>
  <si>
    <t>12 months</t>
  </si>
  <si>
    <t>Japanese Yen</t>
  </si>
  <si>
    <t>Derivative Instruments and Hedging Activities - Schedule of Notional Amounts and Gross Carrying Values of Derivative Instruments (Detail) - Forward Currency Contracts - USD ($)</t>
  </si>
  <si>
    <t>Notional Amount</t>
  </si>
  <si>
    <t>Fair Value Asset</t>
  </si>
  <si>
    <t>Fair Value Asset (Liability)</t>
  </si>
  <si>
    <t>Derivative Instruments and Hedging Activities - Summary of Effects of Derivative Instruments on Other Comprehensive Income (OCI) and Consolidated Statements of Operations (Detail) - USD ($) $ in Thousands</t>
  </si>
  <si>
    <t>Pre-Tax Gain (Loss) Recognized in OCI</t>
  </si>
  <si>
    <t>Pre-Tax Gain (Loss) Reclassified from Accumulated OCI to Earnings (Effective Portion)</t>
  </si>
  <si>
    <t>Goodwill and Intangible Assets - Summary of Carrying Amount of Goodwill (Detail) - USD ($) $ in Thousands</t>
  </si>
  <si>
    <t>Balance as of beginning of year</t>
  </si>
  <si>
    <t>Goodwill acquired during the period</t>
  </si>
  <si>
    <t>Balance as of end of year</t>
  </si>
  <si>
    <t>Goodwill and Intangible Assets - Summary of Carrying Amount of Indefinite-Lived Intangible Assets (Detail) - USD ($) $ in Thousands</t>
  </si>
  <si>
    <t>Indefinite-Lived Intangible Assets (Excluding Goodwill) [Abstract]</t>
  </si>
  <si>
    <t>Indefinite-lived intangible asset balance as of end of year</t>
  </si>
  <si>
    <t>Goodwill and Intangible Assets - Summary of Changes in Net Carrying Amount of Definite-Lived Intangible Assets (Detail) - USD ($) $ in Thousands</t>
  </si>
  <si>
    <t>Balance as of beginning of year, Gross Carrying Amount</t>
  </si>
  <si>
    <t>Intangible assets acquired during the period, Gross Carrying Amount</t>
  </si>
  <si>
    <t>Amortization expense, Gross Carrying Amount</t>
  </si>
  <si>
    <t>Currency translation effect on foreign balances, Gross Carrying Amount</t>
  </si>
  <si>
    <t>Balance as of end of year, Gross Carrying Amount</t>
  </si>
  <si>
    <t>Balance as of beginning of year, Accumulated Amortization</t>
  </si>
  <si>
    <t>Intangible assets acquired during the period, Accumulated Amortization</t>
  </si>
  <si>
    <t>Amortization expense, Accumulated Amortization</t>
  </si>
  <si>
    <t>Currency translation effect on foreign balances, Accumulated Amortization</t>
  </si>
  <si>
    <t>Balance as of end of year, Accumulated Amortization</t>
  </si>
  <si>
    <t>Goodwill and Intangible Assets - Additional Information (Detail) $ in Millions</t>
  </si>
  <si>
    <t>Mar. 31, 2016USD ($)</t>
  </si>
  <si>
    <t>Amortization expense, in fiscal 2017</t>
  </si>
  <si>
    <t>Amortization expense, in fiscal 2018</t>
  </si>
  <si>
    <t>Amortization expense, in fiscal 2019</t>
  </si>
  <si>
    <t>Amortization expense, in fiscal 2020</t>
  </si>
  <si>
    <t>Amortization expense, in fiscal 2021</t>
  </si>
  <si>
    <t>Financing - Additional Information (Detail) - USD ($)</t>
  </si>
  <si>
    <t>Mar. 10, 2016</t>
  </si>
  <si>
    <t>Line of Credit Facility [Line Items]</t>
  </si>
  <si>
    <t>Line of credit Interest rate description</t>
  </si>
  <si>
    <t>Borrowings under the line are subject to certain  covenants and restrictions on indebtedness, financial guarantees, business  combinations and other related items. We were in compliance with the terms of  the credit agreement as of March 31, 2016.</t>
  </si>
  <si>
    <t>Senior Secured Revolving Credit Facility</t>
  </si>
  <si>
    <t>Maturity date</t>
  </si>
  <si>
    <t>Mar. 10,
		2021</t>
  </si>
  <si>
    <t>Senior secured revolving credit agreement description</t>
  </si>
  <si>
    <t>We amended our credit facility to extend the  maturity date from November 10, 2017 to March 10, 2021 and increase our maximum  permissible borrowings from $100.0 million to $130.0 million during May through  November and from $50.0 million to $75.0 million during all other months of the  fiscal year.</t>
  </si>
  <si>
    <t>Line of Credit</t>
  </si>
  <si>
    <t>Outstanding letters of credit balances</t>
  </si>
  <si>
    <t>Letter of Credit</t>
  </si>
  <si>
    <t>Minimum | Senior Secured Revolving Credit Facility | May through November</t>
  </si>
  <si>
    <t>Line of credit facility maximum borrowing capacity value</t>
  </si>
  <si>
    <t>Minimum | Senior Secured Revolving Credit Facility | All other months</t>
  </si>
  <si>
    <t>Minimum | Senior Secured Revolving Credit Facility | LIBOR Loans [Member]</t>
  </si>
  <si>
    <t>Line of credit, basis spread variable rate</t>
  </si>
  <si>
    <t>1.00%</t>
  </si>
  <si>
    <t>Minimum | Senior Secured Revolving Credit Facility | Base Rate Loans</t>
  </si>
  <si>
    <t>0.00%</t>
  </si>
  <si>
    <t>Maximum | Senior Secured Revolving Credit Facility | May through November</t>
  </si>
  <si>
    <t>Maximum | Senior Secured Revolving Credit Facility | All other months</t>
  </si>
  <si>
    <t>Maximum | Senior Secured Revolving Credit Facility | LIBOR Loans [Member]</t>
  </si>
  <si>
    <t>1.50%</t>
  </si>
  <si>
    <t>Maximum | Senior Secured Revolving Credit Facility | Base Rate Loans</t>
  </si>
  <si>
    <t>0.50%</t>
  </si>
  <si>
    <t>Leases - Additional Information (Detail) - USD ($) $ in Millions</t>
  </si>
  <si>
    <t>Leases, Operating [Abstract]</t>
  </si>
  <si>
    <t>Total rent expense under lease agreement</t>
  </si>
  <si>
    <t>Leases - Schedule of Future Minimum Lease Payments (Detail) $ in Thousands</t>
  </si>
  <si>
    <t>Future minimum lease payments, 2017</t>
  </si>
  <si>
    <t>Future minimum lease payments, 2018</t>
  </si>
  <si>
    <t>Future minimum lease payments, 2019</t>
  </si>
  <si>
    <t>Future minimum lease payments, 2020</t>
  </si>
  <si>
    <t>Future minimum lease payments, 2021</t>
  </si>
  <si>
    <t>Future minimum lease payments, Thereafter</t>
  </si>
  <si>
    <t>Total future minimum payments</t>
  </si>
  <si>
    <t>Shareholders' Equity - Additional Information (Detail) - USD ($)</t>
  </si>
  <si>
    <t>1 Months Ended</t>
  </si>
  <si>
    <t>Feb. 29, 2016</t>
  </si>
  <si>
    <t>Aug. 07, 2014</t>
  </si>
  <si>
    <t>May. 31, 2013</t>
  </si>
  <si>
    <t>Share-based Compensation Arrangement by Share-based Payment Award [Line Items]</t>
  </si>
  <si>
    <t>Number of shares available for grant</t>
  </si>
  <si>
    <t>Unrecognized compensation costs related to non-vested stock options, restricted stock awards and SARs awards</t>
  </si>
  <si>
    <t>Compensation expense related to non-vested stock options, restricted stock and SARs awards, weighted average period of recognition</t>
  </si>
  <si>
    <t>2 years</t>
  </si>
  <si>
    <t>Stock options outstanding, aggregate intrinsic value</t>
  </si>
  <si>
    <t>Stock options outstanding, weighted-average contractual life</t>
  </si>
  <si>
    <t>7 years 5 months 23 days</t>
  </si>
  <si>
    <t>8 years 11 days</t>
  </si>
  <si>
    <t>5 years 1 month 2 days</t>
  </si>
  <si>
    <t>Stock options exercisable, aggregate intrinsic value</t>
  </si>
  <si>
    <t>Stock options exercisable, weighted-average contractual life</t>
  </si>
  <si>
    <t>6 years 3 months 26 days</t>
  </si>
  <si>
    <t>Volatility look back period</t>
  </si>
  <si>
    <t>6 years</t>
  </si>
  <si>
    <t>Stock and option grants, forfeiture rate</t>
  </si>
  <si>
    <t>10.00%</t>
  </si>
  <si>
    <t>Preferred stock, authorized for issuance</t>
  </si>
  <si>
    <t>Value of shares repurchased and canceled</t>
  </si>
  <si>
    <t>Number of shares repurchased and canceled</t>
  </si>
  <si>
    <t>Stock repurchase program remaining authorized repurchase value</t>
  </si>
  <si>
    <t>Stock repurchase program authorized repurchase value</t>
  </si>
  <si>
    <t>Unrealized gains on derivative instruments, tax expense</t>
  </si>
  <si>
    <t>Tax impact on foreign currency translation adjustments</t>
  </si>
  <si>
    <t>Stock Option</t>
  </si>
  <si>
    <t>Options to purchase common stock excluded from computation of net earnings (loss) per share</t>
  </si>
  <si>
    <t>Common stock option, weighted average exercise prices</t>
  </si>
  <si>
    <t>Preferred Stock</t>
  </si>
  <si>
    <t>Number of shares awarded</t>
  </si>
  <si>
    <t>Stock appreciation rights granted, vesting period</t>
  </si>
  <si>
    <t>4 years 10 months 24 days</t>
  </si>
  <si>
    <t>Stock Options, Restricted Stocks And Stock Appreciation Rights</t>
  </si>
  <si>
    <t>Minimum</t>
  </si>
  <si>
    <t>1 year</t>
  </si>
  <si>
    <t>Stock options awards, expiration period</t>
  </si>
  <si>
    <t>Minimum | Restricted Shares</t>
  </si>
  <si>
    <t>Maximum</t>
  </si>
  <si>
    <t>10 years</t>
  </si>
  <si>
    <t>Current market value of common stock</t>
  </si>
  <si>
    <t>Maximum | Restricted Shares</t>
  </si>
  <si>
    <t>Shareholders' Equity - Stock Option Transactions Under Plans (Detail)</t>
  </si>
  <si>
    <t>Mar. 31, 2016$ / sharesshares</t>
  </si>
  <si>
    <t>Disclosure of Compensation Related Costs, Share-based Payments [Abstract]</t>
  </si>
  <si>
    <t>Number of Shares, Outstanding beginning balance | shares</t>
  </si>
  <si>
    <t>Number of Shares Under Option, Granted | shares</t>
  </si>
  <si>
    <t>Number of Shares Under Option, Cancelled | shares</t>
  </si>
  <si>
    <t>Number of Shares Under Option, Expired | shares</t>
  </si>
  <si>
    <t>Number of Shares Under Option, Exercised | shares</t>
  </si>
  <si>
    <t>Number of Shares Under Option, Outstanding ending balance | shares</t>
  </si>
  <si>
    <t>Number of Shares Under Option, Options exercisable | shares</t>
  </si>
  <si>
    <t>Weighted Average Exercise Price, Outstanding beginning balance | $ / shares</t>
  </si>
  <si>
    <t>Weighted Average Exercise Price, Granted | $ / shares</t>
  </si>
  <si>
    <t>Weighted Average Exercise Price, Cancelled | $ / shares</t>
  </si>
  <si>
    <t>Weighted Average Exercise Price, Expired | $ / shares</t>
  </si>
  <si>
    <t>Weighted Average Exercise Price, Exercised | $ / shares</t>
  </si>
  <si>
    <t>Weighted Average Exercise Price, Outstanding ending balance | $ / shares</t>
  </si>
  <si>
    <t>Weighted Average Exercise Price, Options exercisable | $ / shares</t>
  </si>
  <si>
    <t>Shareholders' Equity - Summary of Information Concerning Currently Outstanding and Exercisable Stock Options (Detail) - $ / shares</t>
  </si>
  <si>
    <t>Number Outstanding</t>
  </si>
  <si>
    <t>Weighted Average Remaining Contractual Life</t>
  </si>
  <si>
    <t>Weighted Average Exercise Price</t>
  </si>
  <si>
    <t>Number Exercisable</t>
  </si>
  <si>
    <t>6.26 - 9.57</t>
  </si>
  <si>
    <t>Range of Exercise Prices, Minimum</t>
  </si>
  <si>
    <t>Range of Exercise Prices, Maximum</t>
  </si>
  <si>
    <t>3 years 4 months 2 days</t>
  </si>
  <si>
    <t>10.79 - 16.45</t>
  </si>
  <si>
    <t>17.78 - 27.69</t>
  </si>
  <si>
    <t>7 years 4 months 24 days</t>
  </si>
  <si>
    <t>28.81 - 43.79</t>
  </si>
  <si>
    <t>8 years 3 months 26 days</t>
  </si>
  <si>
    <t>47.52 - 47.52</t>
  </si>
  <si>
    <t>7 years 7 months 17 days</t>
  </si>
  <si>
    <t>Shareholders' Equity - Assumptions Used to Determine Fair Value of Stock Options Issued (Detail) - $ / shares</t>
  </si>
  <si>
    <t>Fair value of options granted</t>
  </si>
  <si>
    <t>Dividend yield</t>
  </si>
  <si>
    <t>1.20%</t>
  </si>
  <si>
    <t>Average term</t>
  </si>
  <si>
    <t>Volatility</t>
  </si>
  <si>
    <t>51.00%</t>
  </si>
  <si>
    <t>49.00%</t>
  </si>
  <si>
    <t>Risk-free rate of return</t>
  </si>
  <si>
    <t>1.70%</t>
  </si>
  <si>
    <t>0.80%</t>
  </si>
  <si>
    <t>Shareholders' Equity - Restricted Stock Activity (Detail) - $ / shares</t>
  </si>
  <si>
    <t>Non-vested shares, Beginning balance</t>
  </si>
  <si>
    <t>Awarded</t>
  </si>
  <si>
    <t>Vested</t>
  </si>
  <si>
    <t>Forfeited</t>
  </si>
  <si>
    <t>Non-vested shares, Ending balance</t>
  </si>
  <si>
    <t>Non-vested shares, Weighted-Average Grant Date Fair Value Beginning</t>
  </si>
  <si>
    <t>Non-vested shares, Weighted-Average Grant Date Fair Value Ending</t>
  </si>
  <si>
    <t>Shareholders' Equity - Summary of Activity for SARs Awarded (Detail) - $ / shares</t>
  </si>
  <si>
    <t>Number of Shares, Outstanding beginning balance</t>
  </si>
  <si>
    <t>Number of SARs, Granted</t>
  </si>
  <si>
    <t>Number of SARs, Forfeited</t>
  </si>
  <si>
    <t>Number of SARs, Exercised</t>
  </si>
  <si>
    <t>Number of Shares Under Option, Outstanding ending balance</t>
  </si>
  <si>
    <t>Number of SARs, exercisable at March 31, 2016</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exercisable at March 31, 2016</t>
  </si>
  <si>
    <t>Number of SARs, expected to vest at March 31, 2016</t>
  </si>
  <si>
    <t>Weighted Average Exercise Price, expected to vest at March 31, 2016</t>
  </si>
  <si>
    <t>Weighted Average Contractual Term, SARs expected to vest</t>
  </si>
  <si>
    <t>Shareholders' Equity - Assumptions Used to Determine Fair Value of Stock Options/SARs Issued (Detail) - $ / shares</t>
  </si>
  <si>
    <t>Fair value of SARs granted</t>
  </si>
  <si>
    <t>1.40%</t>
  </si>
  <si>
    <t>Shareholders' Equity - Schedule of Weighted Average Shares Outstanding (Detail) - shares shares in Thousands</t>
  </si>
  <si>
    <t>Weighted Average Number of Shares Outstanding, Diluted [Abstract]</t>
  </si>
  <si>
    <t>Weighted average number of common shares outstanding</t>
  </si>
  <si>
    <t>Dilutive effect of option plan</t>
  </si>
  <si>
    <t>Common and potential shares outstanding-diluted</t>
  </si>
  <si>
    <t>Shareholders' Equity - Components of Changes in Accumulated Other Comprehensive Loss (Detail) - USD ($) $ in Thousands</t>
  </si>
  <si>
    <t>Foreign currency translation adjustment</t>
  </si>
  <si>
    <t>Retirement Savings Plan - Additional Information (Detail) - USD ($)</t>
  </si>
  <si>
    <t>Employees contribution towards retirement plan, percentage</t>
  </si>
  <si>
    <t>Matching contribution by the employer, percentage</t>
  </si>
  <si>
    <t>Maximum percentage of employee compensation, that the employer may contribute towards the plan</t>
  </si>
  <si>
    <t>5.00%</t>
  </si>
  <si>
    <t>Maximum contribution by employees towards retirement plan</t>
  </si>
  <si>
    <t>Matching contribution by the employer</t>
  </si>
  <si>
    <t>Defined contribution plan coverage, description</t>
  </si>
  <si>
    <t>We sponsor a 401(k) defined contribution plan that covers substantially all  full-time employees who are at least 18 years of age and who have completed at  least three months of service.</t>
  </si>
  <si>
    <t>Defined contribution plan, minimum service period</t>
  </si>
  <si>
    <t>3 months</t>
  </si>
  <si>
    <t>Income Taxes - Schedule of Income (Loss) Before Income Tax (Detail) - USD ($) $ in Thousands</t>
  </si>
  <si>
    <t>United States</t>
  </si>
  <si>
    <t>Foreign</t>
  </si>
  <si>
    <t>Income (loss) before income taxes</t>
  </si>
  <si>
    <t>Income Taxes - Schedule of Income Tax Expense (Benefit) (Detail) - USD ($) $ in Thousands</t>
  </si>
  <si>
    <t>Federal</t>
  </si>
  <si>
    <t>State</t>
  </si>
  <si>
    <t>Deferred</t>
  </si>
  <si>
    <t>Total income tax expense (benefit)</t>
  </si>
  <si>
    <t>Income Taxes - Reconciliation of Federal Statutory Income Tax Rate to Effective Tax Rate (Detail)</t>
  </si>
  <si>
    <t>Statutory income tax rate</t>
  </si>
  <si>
    <t>35.00%</t>
  </si>
  <si>
    <t>State taxes</t>
  </si>
  <si>
    <t>1.80%</t>
  </si>
  <si>
    <t>1.90%</t>
  </si>
  <si>
    <t>Research and other tax credit</t>
  </si>
  <si>
    <t>5.60%</t>
  </si>
  <si>
    <t>(16.50%)</t>
  </si>
  <si>
    <t>(1.00%)</t>
  </si>
  <si>
    <t>Domestic manufacturers deduction</t>
  </si>
  <si>
    <t>(0.10%)</t>
  </si>
  <si>
    <t>(0.90%)</t>
  </si>
  <si>
    <t>(1.40%)</t>
  </si>
  <si>
    <t>Uncertain tax positions</t>
  </si>
  <si>
    <t>6.00%</t>
  </si>
  <si>
    <t>(2.30%)</t>
  </si>
  <si>
    <t>US subpart F adjustments</t>
  </si>
  <si>
    <t>0.70%</t>
  </si>
  <si>
    <t>11.10%</t>
  </si>
  <si>
    <t>0.40%</t>
  </si>
  <si>
    <t>Foreign tax rate difference</t>
  </si>
  <si>
    <t>(9.10%)</t>
  </si>
  <si>
    <t>(0.20%)</t>
  </si>
  <si>
    <t>Stock options</t>
  </si>
  <si>
    <t>(0.50%)</t>
  </si>
  <si>
    <t>1.30%</t>
  </si>
  <si>
    <t>(1.10%)</t>
  </si>
  <si>
    <t>0.30%</t>
  </si>
  <si>
    <t>Reconciliation of federal income tax rate, total</t>
  </si>
  <si>
    <t>46.00%</t>
  </si>
  <si>
    <t>20.80%</t>
  </si>
  <si>
    <t>34.80%</t>
  </si>
  <si>
    <t>Income Taxes - Cumulative Temporary Differences Between Tax Bases of Assets and Liabilities and their Carrying Amounts (Detail) - USD ($) $ in Thousands</t>
  </si>
  <si>
    <t>Current deferred income tax assets</t>
  </si>
  <si>
    <t>Accrued warranty</t>
  </si>
  <si>
    <t>Inventory related items</t>
  </si>
  <si>
    <t>Net operating loss carryforwards</t>
  </si>
  <si>
    <t>Less: valuation allowance</t>
  </si>
  <si>
    <t>Current deferred income tax asset</t>
  </si>
  <si>
    <t>Current deferred income tax liabilities</t>
  </si>
  <si>
    <t>Current deferred income tax liability</t>
  </si>
  <si>
    <t>Net current deferred tax asset</t>
  </si>
  <si>
    <t>Non-current deferred income tax assets</t>
  </si>
  <si>
    <t>Compensation payable in common stock</t>
  </si>
  <si>
    <t>State research and development credits</t>
  </si>
  <si>
    <t>Non-current deferred income tax asset</t>
  </si>
  <si>
    <t>Non-current deferred income tax liability</t>
  </si>
  <si>
    <t>Non-current deferred tax liability</t>
  </si>
  <si>
    <t>Net non-current deferred tax liability</t>
  </si>
  <si>
    <t>Income Taxes - Additional Information (Detail) - USD ($) $ in Millions</t>
  </si>
  <si>
    <t>Income Tax Disclosure [Line Items]</t>
  </si>
  <si>
    <t>Liabilities related to unrecognized tax benefits</t>
  </si>
  <si>
    <t>Unrecognized tax benefits, potential interest and penalties</t>
  </si>
  <si>
    <t>Anticipated recognized portion of unrecognized tax benefits</t>
  </si>
  <si>
    <t>Percentage of likelihood of tax benefit realized</t>
  </si>
  <si>
    <t>Greater than 50%</t>
  </si>
  <si>
    <t>Tax credit carryforward, expiration period</t>
  </si>
  <si>
    <t>State and Local Jurisdiction [Member]</t>
  </si>
  <si>
    <t>State research and development credits carryforwards</t>
  </si>
  <si>
    <t>Income Taxes - Schedule of Unrecognized Tax Benefits (Detail) - USD ($) $ in Thousands</t>
  </si>
  <si>
    <t>Reconciliation of Unrecognized Tax Benefits, Excluding Amounts Pertaining to Examined Tax Returns [Roll Forward]</t>
  </si>
  <si>
    <t>Increases related to prior year tax positions</t>
  </si>
  <si>
    <t>Decreases related to prior year tax positions</t>
  </si>
  <si>
    <t>Increases related to current year tax positions</t>
  </si>
  <si>
    <t>Settlements</t>
  </si>
  <si>
    <t>Commitments and Contingencies - Additional Information (Detail)</t>
  </si>
  <si>
    <t>Loss Contingencies [Line Items]</t>
  </si>
  <si>
    <t>Maximum repurchase amount repossessed products sold to dealers</t>
  </si>
  <si>
    <t>Purchase obligation under the non-cancelable purchase commitments</t>
  </si>
  <si>
    <t>Loss Sharing Provisions</t>
  </si>
  <si>
    <t>Segment Reporting - Additional Information (Detail) - Segment</t>
  </si>
  <si>
    <t>Revenues from External Customers and Long-Lived Assets [Line Items]</t>
  </si>
  <si>
    <t>Number of operating segments</t>
  </si>
  <si>
    <t>Number of reportable segments</t>
  </si>
  <si>
    <t>Percentage of sales to individual customer accounted for more than 10%</t>
  </si>
  <si>
    <t>No sales to an individual customer  accounted for more than 10% of fiscal year 2014 net sales.</t>
  </si>
  <si>
    <t>Yamaha And Subsidiaries</t>
  </si>
  <si>
    <t>Aggregate sales percentage</t>
  </si>
  <si>
    <t>10.40%</t>
  </si>
  <si>
    <t>Segment Reporting - Schedule of Segment Information (Detail) - USD ($) $ in Thousands</t>
  </si>
  <si>
    <t>3 Months Ended</t>
  </si>
  <si>
    <t>Dec. 31, 2015</t>
  </si>
  <si>
    <t>Jun. 30, 2015</t>
  </si>
  <si>
    <t>Dec. 31, 2014</t>
  </si>
  <si>
    <t>Sep. 30, 2014</t>
  </si>
  <si>
    <t>Jun. 30, 2014</t>
  </si>
  <si>
    <t>Dec. 31, 2013</t>
  </si>
  <si>
    <t>Sep. 30, 2013</t>
  </si>
  <si>
    <t>Jun. 30, 2013</t>
  </si>
  <si>
    <t>Segment Reporting Information [Line Items]</t>
  </si>
  <si>
    <t>Canada</t>
  </si>
  <si>
    <t>Europe and other</t>
  </si>
  <si>
    <t>Snowmobile units - Product line</t>
  </si>
  <si>
    <t>ATV/ROV units - Product line</t>
  </si>
  <si>
    <t>Parts, garments &amp; accessories - Product line</t>
  </si>
  <si>
    <t>Segment Reporting - Schedule of Property and Equipment, Net by Geography (Detail) - USD ($) $ in Thousands</t>
  </si>
  <si>
    <t>Long-lived assets</t>
  </si>
  <si>
    <t>New Market Tax Credit Transaction - Additional Information (Detail) $ in Millions</t>
  </si>
  <si>
    <t>Feb. 29, 2016USD ($)</t>
  </si>
  <si>
    <t>Variable Interest Entity [Line Items]</t>
  </si>
  <si>
    <t>Contribution amount recorded in other liabilities</t>
  </si>
  <si>
    <t>Percentage of recapture to which the tax credits are subject</t>
  </si>
  <si>
    <t>100.00%</t>
  </si>
  <si>
    <t>Tax credit recapture period</t>
  </si>
  <si>
    <t>7 years</t>
  </si>
  <si>
    <t>Financing arrangement</t>
  </si>
  <si>
    <t>Other Liabilities [Member]</t>
  </si>
  <si>
    <t>Wells Fargo Community Development Enterprises, Inc.</t>
  </si>
  <si>
    <t>Maximum percentage of a qualified investment available as credit against federal income taxes</t>
  </si>
  <si>
    <t>39.00%</t>
  </si>
  <si>
    <t>Arctic Cat Sales Inc.</t>
  </si>
  <si>
    <t>Loan receivable from investment fund</t>
  </si>
  <si>
    <t>Loan receivable from investment fund, interest rate</t>
  </si>
  <si>
    <t>3.75%</t>
  </si>
  <si>
    <t>Loan maturity date</t>
  </si>
  <si>
    <t>Jun. 30,
		2032</t>
  </si>
  <si>
    <t>Arctic Cat Production Support LLC</t>
  </si>
  <si>
    <t>Interest rate</t>
  </si>
  <si>
    <t>3.106%</t>
  </si>
  <si>
    <t>Quarterly Financial Data (Unaudited) - Schedule of Quarterly Financial Information (Detail) - USD ($) $ / shares in Units, $ in Thousands</t>
  </si>
  <si>
    <t>Gross Profit (Loss)</t>
  </si>
  <si>
    <t>Net Earnings (Loss) Per Share, Basic</t>
  </si>
  <si>
    <t>Net Earnings (Loss) Per Share, Dilut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March &quot;#,##0_);_(&quot;March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71986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3052843</v>
      </c>
    </row>
    <row r="18" spans="1:4">
      <c r="A18" s="4" t="s">
        <v>30</v>
      </c>
      <c r="D18" s="7" t="n">
        <v>287993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7730</v>
      </c>
      <c r="C3" s="7" t="n">
        <v>40253</v>
      </c>
    </row>
    <row r="4" spans="1:3">
      <c r="A4" s="4" t="s">
        <v>35</v>
      </c>
      <c r="C4" s="6" t="n">
        <v>1009</v>
      </c>
    </row>
    <row r="5" spans="1:3">
      <c r="A5" s="4" t="s">
        <v>36</v>
      </c>
      <c r="B5" s="6" t="n">
        <v>35760</v>
      </c>
      <c r="C5" s="6" t="n">
        <v>25067</v>
      </c>
    </row>
    <row r="6" spans="1:3">
      <c r="A6" s="4" t="s">
        <v>37</v>
      </c>
      <c r="B6" s="6" t="n">
        <v>140007</v>
      </c>
      <c r="C6" s="6" t="n">
        <v>152443</v>
      </c>
    </row>
    <row r="7" spans="1:3">
      <c r="A7" s="4" t="s">
        <v>38</v>
      </c>
      <c r="B7" s="6" t="n">
        <v>6456</v>
      </c>
      <c r="C7" s="6" t="n">
        <v>5363</v>
      </c>
    </row>
    <row r="8" spans="1:3">
      <c r="A8" s="4" t="s">
        <v>39</v>
      </c>
      <c r="B8" s="6" t="n">
        <v>11765</v>
      </c>
      <c r="C8" s="6" t="n">
        <v>5151</v>
      </c>
    </row>
    <row r="9" spans="1:3">
      <c r="A9" s="4" t="s">
        <v>40</v>
      </c>
      <c r="B9" s="6" t="n">
        <v>17229</v>
      </c>
      <c r="C9" s="6" t="n">
        <v>13050</v>
      </c>
    </row>
    <row r="10" spans="1:3">
      <c r="A10" s="4" t="s">
        <v>41</v>
      </c>
      <c r="B10" s="6" t="n">
        <v>100</v>
      </c>
      <c r="C10" s="6" t="n">
        <v>3628</v>
      </c>
    </row>
    <row r="11" spans="1:3">
      <c r="A11" s="4" t="s">
        <v>42</v>
      </c>
      <c r="B11" s="6" t="n">
        <v>229047</v>
      </c>
      <c r="C11" s="6" t="n">
        <v>245964</v>
      </c>
    </row>
    <row r="12" spans="1:3">
      <c r="A12" s="3" t="s">
        <v>43</v>
      </c>
    </row>
    <row r="13" spans="1:3">
      <c r="A13" s="4" t="s">
        <v>44</v>
      </c>
      <c r="B13" s="6" t="n">
        <v>214372</v>
      </c>
      <c r="C13" s="6" t="n">
        <v>194074</v>
      </c>
    </row>
    <row r="14" spans="1:3">
      <c r="A14" s="4" t="s">
        <v>45</v>
      </c>
      <c r="B14" s="6" t="n">
        <v>33259</v>
      </c>
      <c r="C14" s="6" t="n">
        <v>30004</v>
      </c>
    </row>
    <row r="15" spans="1:3">
      <c r="A15" s="4" t="s">
        <v>46</v>
      </c>
      <c r="B15" s="6" t="n">
        <v>247631</v>
      </c>
      <c r="C15" s="6" t="n">
        <v>224078</v>
      </c>
    </row>
    <row r="16" spans="1:3">
      <c r="A16" s="4" t="s">
        <v>47</v>
      </c>
      <c r="B16" s="6" t="n">
        <v>166144</v>
      </c>
      <c r="C16" s="6" t="n">
        <v>161210</v>
      </c>
    </row>
    <row r="17" spans="1:3">
      <c r="A17" s="4" t="s">
        <v>48</v>
      </c>
      <c r="B17" s="6" t="n">
        <v>81487</v>
      </c>
      <c r="C17" s="6" t="n">
        <v>62868</v>
      </c>
    </row>
    <row r="18" spans="1:3">
      <c r="A18" s="4" t="s">
        <v>49</v>
      </c>
      <c r="B18" s="6" t="n">
        <v>3342</v>
      </c>
      <c r="C18" s="6" t="n">
        <v>3342</v>
      </c>
    </row>
    <row r="19" spans="1:3">
      <c r="A19" s="4" t="s">
        <v>50</v>
      </c>
      <c r="B19" s="6" t="n">
        <v>2855</v>
      </c>
      <c r="C19" s="6" t="n">
        <v>3237</v>
      </c>
    </row>
    <row r="20" spans="1:3">
      <c r="A20" s="4" t="s">
        <v>51</v>
      </c>
      <c r="B20" s="6" t="n">
        <v>1163</v>
      </c>
    </row>
    <row r="21" spans="1:3">
      <c r="A21" s="4" t="s">
        <v>52</v>
      </c>
      <c r="B21" s="6" t="n">
        <v>317894</v>
      </c>
      <c r="C21" s="6" t="n">
        <v>315411</v>
      </c>
    </row>
    <row r="22" spans="1:3">
      <c r="A22" s="3" t="s">
        <v>53</v>
      </c>
    </row>
    <row r="23" spans="1:3">
      <c r="A23" s="4" t="s">
        <v>54</v>
      </c>
      <c r="B23" s="6" t="n">
        <v>72012</v>
      </c>
      <c r="C23" s="6" t="n">
        <v>70257</v>
      </c>
    </row>
    <row r="24" spans="1:3">
      <c r="A24" s="3" t="s">
        <v>55</v>
      </c>
    </row>
    <row r="25" spans="1:3">
      <c r="A25" s="4" t="s">
        <v>56</v>
      </c>
      <c r="B25" s="6" t="n">
        <v>9087</v>
      </c>
      <c r="C25" s="6" t="n">
        <v>14495</v>
      </c>
    </row>
    <row r="26" spans="1:3">
      <c r="A26" s="4" t="s">
        <v>57</v>
      </c>
      <c r="B26" s="6" t="n">
        <v>5634</v>
      </c>
      <c r="C26" s="6" t="n">
        <v>4429</v>
      </c>
    </row>
    <row r="27" spans="1:3">
      <c r="A27" s="4" t="s">
        <v>58</v>
      </c>
      <c r="B27" s="6" t="n">
        <v>24809</v>
      </c>
      <c r="C27" s="6" t="n">
        <v>23062</v>
      </c>
    </row>
    <row r="28" spans="1:3">
      <c r="A28" s="4" t="s">
        <v>59</v>
      </c>
      <c r="B28" s="6" t="n">
        <v>3538</v>
      </c>
      <c r="C28" s="6" t="n">
        <v>4383</v>
      </c>
    </row>
    <row r="29" spans="1:3">
      <c r="A29" s="4" t="s">
        <v>60</v>
      </c>
      <c r="B29" s="6" t="n">
        <v>8950</v>
      </c>
      <c r="C29" s="6" t="n">
        <v>5463</v>
      </c>
    </row>
    <row r="30" spans="1:3">
      <c r="A30" s="4" t="s">
        <v>61</v>
      </c>
      <c r="B30" s="6" t="n">
        <v>124030</v>
      </c>
      <c r="C30" s="6" t="n">
        <v>122089</v>
      </c>
    </row>
    <row r="31" spans="1:3">
      <c r="A31" s="4" t="s">
        <v>40</v>
      </c>
      <c r="B31" s="6" t="n">
        <v>13193</v>
      </c>
      <c r="C31" s="6" t="n">
        <v>9716</v>
      </c>
    </row>
    <row r="32" spans="1:3">
      <c r="A32" s="4" t="s">
        <v>62</v>
      </c>
      <c r="B32" s="7" t="n">
        <v>13280</v>
      </c>
      <c r="C32" s="7" t="n">
        <v>3234</v>
      </c>
    </row>
    <row r="33" spans="1:3">
      <c r="A33" s="4" t="s">
        <v>63</v>
      </c>
      <c r="B33" s="4" t="s">
        <v>64</v>
      </c>
      <c r="C33" s="4" t="s">
        <v>64</v>
      </c>
    </row>
    <row r="34" spans="1:3">
      <c r="A34" s="3" t="s">
        <v>65</v>
      </c>
    </row>
    <row r="35" spans="1:3">
      <c r="A35" s="4" t="s">
        <v>66</v>
      </c>
      <c r="B35" s="4" t="s">
        <v>64</v>
      </c>
      <c r="C35" s="4" t="s">
        <v>64</v>
      </c>
    </row>
    <row r="36" spans="1:3">
      <c r="A36" s="4" t="s">
        <v>67</v>
      </c>
      <c r="B36" s="7" t="n">
        <v>130</v>
      </c>
      <c r="C36" s="7" t="n">
        <v>130</v>
      </c>
    </row>
    <row r="37" spans="1:3">
      <c r="A37" s="4" t="s">
        <v>68</v>
      </c>
      <c r="B37" s="6" t="n">
        <v>6105</v>
      </c>
      <c r="C37" s="6" t="n">
        <v>1940</v>
      </c>
    </row>
    <row r="38" spans="1:3">
      <c r="A38" s="4" t="s">
        <v>69</v>
      </c>
      <c r="B38" s="6" t="n">
        <v>-10184</v>
      </c>
      <c r="C38" s="6" t="n">
        <v>-7142</v>
      </c>
    </row>
    <row r="39" spans="1:3">
      <c r="A39" s="4" t="s">
        <v>70</v>
      </c>
      <c r="B39" s="6" t="n">
        <v>171340</v>
      </c>
      <c r="C39" s="6" t="n">
        <v>185444</v>
      </c>
    </row>
    <row r="40" spans="1:3">
      <c r="A40" s="4" t="s">
        <v>71</v>
      </c>
      <c r="B40" s="6" t="n">
        <v>167391</v>
      </c>
      <c r="C40" s="6" t="n">
        <v>180372</v>
      </c>
    </row>
    <row r="41" spans="1:3">
      <c r="A41" s="4" t="s">
        <v>72</v>
      </c>
      <c r="B41" s="7" t="n">
        <v>317894</v>
      </c>
      <c r="C41" s="7" t="n">
        <v>315411</v>
      </c>
    </row>
    <row r="42" spans="1:3">
      <c r="A42" s="4" t="s">
        <v>73</v>
      </c>
    </row>
    <row r="43" spans="1:3">
      <c r="A43" s="3" t="s">
        <v>65</v>
      </c>
    </row>
    <row r="44" spans="1:3">
      <c r="A44" s="4" t="s">
        <v>66</v>
      </c>
      <c r="B44" s="4" t="s">
        <v>64</v>
      </c>
      <c r="C44" s="4" t="s">
        <v>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37</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59</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row r="26" spans="1:2">
      <c r="A26" s="4" t="s">
        <v>252</v>
      </c>
      <c r="B2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54</v>
      </c>
      <c r="B1" s="2" t="s">
        <v>1</v>
      </c>
    </row>
    <row r="2" spans="1:2">
      <c r="B2" s="2" t="s">
        <v>2</v>
      </c>
    </row>
    <row r="3" spans="1:2">
      <c r="A3" s="3" t="s">
        <v>17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7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66</v>
      </c>
      <c r="B1" s="2" t="s">
        <v>1</v>
      </c>
    </row>
    <row r="2" spans="1:2">
      <c r="B2" s="2" t="s">
        <v>2</v>
      </c>
    </row>
    <row r="3" spans="1:2">
      <c r="A3" s="3" t="s">
        <v>18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3</v>
      </c>
      <c r="B1" s="2" t="s">
        <v>1</v>
      </c>
    </row>
    <row r="2" spans="1:2">
      <c r="B2" s="2" t="s">
        <v>2</v>
      </c>
    </row>
    <row r="3" spans="1:2">
      <c r="A3" s="3" t="s">
        <v>186</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row>
    <row r="9" spans="1:2">
      <c r="A9" s="4" t="s">
        <v>277</v>
      </c>
      <c r="B9" s="4" t="s">
        <v>288</v>
      </c>
    </row>
    <row r="10" spans="1:2">
      <c r="A10" s="4" t="s">
        <v>289</v>
      </c>
    </row>
    <row r="11" spans="1:2">
      <c r="A11" s="4" t="s">
        <v>279</v>
      </c>
      <c r="B11" s="4" t="s">
        <v>290</v>
      </c>
    </row>
    <row r="12" spans="1:2">
      <c r="A12" s="4" t="s">
        <v>291</v>
      </c>
    </row>
    <row r="13" spans="1:2">
      <c r="A13" s="4" t="s">
        <v>292</v>
      </c>
      <c r="B13" s="4" t="s">
        <v>293</v>
      </c>
    </row>
    <row r="14" spans="1:2">
      <c r="A14" s="4" t="s">
        <v>294</v>
      </c>
    </row>
    <row r="15" spans="1:2">
      <c r="A15" s="4" t="s">
        <v>292</v>
      </c>
      <c r="B1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195</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4</v>
      </c>
      <c r="B1" s="2" t="s">
        <v>2</v>
      </c>
      <c r="C1" s="2" t="s">
        <v>32</v>
      </c>
    </row>
    <row r="2" spans="1:3">
      <c r="A2" s="4" t="s">
        <v>75</v>
      </c>
      <c r="B2" s="7" t="n">
        <v>1</v>
      </c>
      <c r="C2" s="7" t="n">
        <v>1</v>
      </c>
    </row>
    <row r="3" spans="1:3">
      <c r="A3" s="4" t="s">
        <v>76</v>
      </c>
      <c r="B3" s="6" t="n">
        <v>2050000</v>
      </c>
      <c r="C3" s="6" t="n">
        <v>2050000</v>
      </c>
    </row>
    <row r="4" spans="1:3">
      <c r="A4" s="4" t="s">
        <v>77</v>
      </c>
      <c r="B4" s="6" t="n">
        <v>0</v>
      </c>
      <c r="C4" s="6" t="n">
        <v>0</v>
      </c>
    </row>
    <row r="5" spans="1:3">
      <c r="A5" s="4" t="s">
        <v>78</v>
      </c>
      <c r="B5" s="8" t="n">
        <v>0.01</v>
      </c>
      <c r="C5" s="8" t="n">
        <v>0.01</v>
      </c>
    </row>
    <row r="6" spans="1:3">
      <c r="A6" s="4" t="s">
        <v>79</v>
      </c>
      <c r="B6" s="6" t="n">
        <v>37440000</v>
      </c>
      <c r="C6" s="6" t="n">
        <v>37440000</v>
      </c>
    </row>
    <row r="7" spans="1:3">
      <c r="A7" s="4" t="s">
        <v>80</v>
      </c>
      <c r="B7" s="6" t="n">
        <v>13038249</v>
      </c>
      <c r="C7" s="6" t="n">
        <v>12949702</v>
      </c>
    </row>
    <row r="8" spans="1:3">
      <c r="A8" s="4" t="s">
        <v>81</v>
      </c>
      <c r="B8" s="6" t="n">
        <v>13038249</v>
      </c>
      <c r="C8" s="6" t="n">
        <v>12949702</v>
      </c>
    </row>
    <row r="9" spans="1:3">
      <c r="A9" s="4" t="s">
        <v>73</v>
      </c>
    </row>
    <row r="10" spans="1:3">
      <c r="A10" s="4" t="s">
        <v>75</v>
      </c>
      <c r="B10" s="7" t="n">
        <v>1</v>
      </c>
      <c r="C10" s="7" t="n">
        <v>1</v>
      </c>
    </row>
    <row r="11" spans="1:3">
      <c r="A11" s="4" t="s">
        <v>76</v>
      </c>
      <c r="B11" s="6" t="n">
        <v>450000</v>
      </c>
      <c r="C11" s="6" t="n">
        <v>450000</v>
      </c>
    </row>
    <row r="12" spans="1:3">
      <c r="A12" s="4" t="s">
        <v>77</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s>
  <sheetData>
    <row r="1" spans="1:5">
      <c r="A1" s="1" t="s">
        <v>315</v>
      </c>
      <c r="B1" s="2" t="s">
        <v>1</v>
      </c>
    </row>
    <row r="2" spans="1:5">
      <c r="B2" s="2" t="s">
        <v>316</v>
      </c>
      <c r="C2" s="2" t="s">
        <v>317</v>
      </c>
      <c r="D2" s="2" t="s">
        <v>318</v>
      </c>
      <c r="E2" s="2" t="s">
        <v>319</v>
      </c>
    </row>
    <row r="3" spans="1:5">
      <c r="A3" s="3" t="s">
        <v>320</v>
      </c>
    </row>
    <row r="4" spans="1:5">
      <c r="A4" s="4" t="s">
        <v>34</v>
      </c>
      <c r="B4" s="7" t="n">
        <v>17730000</v>
      </c>
      <c r="C4" s="7" t="n">
        <v>40253000</v>
      </c>
      <c r="D4" s="7" t="n">
        <v>22524000</v>
      </c>
      <c r="E4" s="7" t="n">
        <v>35566000</v>
      </c>
    </row>
    <row r="5" spans="1:5">
      <c r="A5" s="4" t="s">
        <v>321</v>
      </c>
      <c r="B5" s="6" t="n">
        <v>1794000</v>
      </c>
      <c r="C5" s="6" t="n">
        <v>1897000</v>
      </c>
      <c r="D5" s="6" t="n">
        <v>1988000</v>
      </c>
    </row>
    <row r="6" spans="1:5">
      <c r="A6" s="4" t="s">
        <v>322</v>
      </c>
      <c r="B6" s="7" t="n">
        <v>0</v>
      </c>
      <c r="C6" s="6" t="n">
        <v>0</v>
      </c>
      <c r="D6" s="6" t="n">
        <v>0</v>
      </c>
    </row>
    <row r="7" spans="1:5">
      <c r="A7" s="4" t="s">
        <v>323</v>
      </c>
      <c r="B7" s="6" t="n">
        <v>4</v>
      </c>
    </row>
    <row r="8" spans="1:5">
      <c r="A8" s="4" t="s">
        <v>324</v>
      </c>
      <c r="B8" s="7" t="n">
        <v>17200000</v>
      </c>
      <c r="C8" s="6" t="n">
        <v>19800000</v>
      </c>
    </row>
    <row r="9" spans="1:5">
      <c r="A9" s="4" t="s">
        <v>325</v>
      </c>
      <c r="B9" s="6" t="n">
        <v>27162000</v>
      </c>
      <c r="C9" s="6" t="n">
        <v>24341000</v>
      </c>
      <c r="D9" s="6" t="n">
        <v>23998000</v>
      </c>
    </row>
    <row r="10" spans="1:5">
      <c r="A10" s="4" t="s">
        <v>326</v>
      </c>
      <c r="B10" s="6" t="n">
        <v>3000000</v>
      </c>
      <c r="C10" s="6" t="n">
        <v>3600000</v>
      </c>
      <c r="D10" s="6" t="n">
        <v>3400000</v>
      </c>
    </row>
    <row r="11" spans="1:5">
      <c r="A11" s="4" t="s">
        <v>327</v>
      </c>
      <c r="B11" s="7" t="n">
        <v>19500000</v>
      </c>
      <c r="C11" s="6" t="n">
        <v>18600000</v>
      </c>
      <c r="D11" s="7" t="n">
        <v>17600000</v>
      </c>
    </row>
    <row r="12" spans="1:5">
      <c r="A12" s="4" t="s">
        <v>328</v>
      </c>
      <c r="B12" s="4" t="s">
        <v>329</v>
      </c>
    </row>
    <row r="13" spans="1:5">
      <c r="A13" s="4" t="s">
        <v>330</v>
      </c>
    </row>
    <row r="14" spans="1:5">
      <c r="A14" s="3" t="s">
        <v>320</v>
      </c>
    </row>
    <row r="15" spans="1:5">
      <c r="A15" s="4" t="s">
        <v>331</v>
      </c>
      <c r="B15" s="4" t="s">
        <v>332</v>
      </c>
    </row>
    <row r="16" spans="1:5">
      <c r="A16" s="4" t="s">
        <v>333</v>
      </c>
    </row>
    <row r="17" spans="1:5">
      <c r="A17" s="3" t="s">
        <v>320</v>
      </c>
    </row>
    <row r="18" spans="1:5">
      <c r="A18" s="4" t="s">
        <v>331</v>
      </c>
      <c r="B18" s="4" t="s">
        <v>334</v>
      </c>
    </row>
    <row r="19" spans="1:5">
      <c r="A19" s="4" t="s">
        <v>335</v>
      </c>
    </row>
    <row r="20" spans="1:5">
      <c r="A20" s="3" t="s">
        <v>320</v>
      </c>
    </row>
    <row r="21" spans="1:5">
      <c r="A21" s="4" t="s">
        <v>331</v>
      </c>
      <c r="B21" s="4" t="s">
        <v>336</v>
      </c>
    </row>
    <row r="22" spans="1:5">
      <c r="A22" s="4" t="s">
        <v>337</v>
      </c>
    </row>
    <row r="23" spans="1:5">
      <c r="A23" s="3" t="s">
        <v>320</v>
      </c>
    </row>
    <row r="24" spans="1:5">
      <c r="A24" s="4" t="s">
        <v>331</v>
      </c>
      <c r="B24" s="4" t="s">
        <v>338</v>
      </c>
    </row>
    <row r="25" spans="1:5">
      <c r="A25" s="4" t="s">
        <v>339</v>
      </c>
    </row>
    <row r="26" spans="1:5">
      <c r="A26" s="3" t="s">
        <v>320</v>
      </c>
    </row>
    <row r="27" spans="1:5">
      <c r="A27" s="4" t="s">
        <v>331</v>
      </c>
      <c r="B27" s="4" t="s">
        <v>332</v>
      </c>
    </row>
    <row r="28" spans="1:5">
      <c r="A28" s="4" t="s">
        <v>340</v>
      </c>
    </row>
    <row r="29" spans="1:5">
      <c r="A29" s="3" t="s">
        <v>320</v>
      </c>
    </row>
    <row r="30" spans="1:5">
      <c r="A30" s="4" t="s">
        <v>331</v>
      </c>
      <c r="B30" s="4" t="s">
        <v>334</v>
      </c>
    </row>
    <row r="31" spans="1:5">
      <c r="A31" s="4" t="s">
        <v>341</v>
      </c>
    </row>
    <row r="32" spans="1:5">
      <c r="A32" s="3" t="s">
        <v>320</v>
      </c>
    </row>
    <row r="33" spans="1:5">
      <c r="A33" s="4" t="s">
        <v>321</v>
      </c>
      <c r="B33" s="7" t="n">
        <v>1800000</v>
      </c>
      <c r="C33" s="6" t="n">
        <v>1900000</v>
      </c>
    </row>
    <row r="34" spans="1:5">
      <c r="A34" s="4" t="s">
        <v>342</v>
      </c>
    </row>
    <row r="35" spans="1:5">
      <c r="A35" s="3" t="s">
        <v>320</v>
      </c>
    </row>
    <row r="36" spans="1:5">
      <c r="A36" s="4" t="s">
        <v>34</v>
      </c>
      <c r="B36" s="7" t="n">
        <v>7200000</v>
      </c>
      <c r="C36" s="7" t="n">
        <v>19200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3</v>
      </c>
      <c r="B1" s="2" t="s">
        <v>1</v>
      </c>
    </row>
    <row r="2" spans="1:3">
      <c r="B2" s="2" t="s">
        <v>2</v>
      </c>
      <c r="C2" s="2" t="s">
        <v>32</v>
      </c>
    </row>
    <row r="3" spans="1:3">
      <c r="A3" s="3" t="s">
        <v>344</v>
      </c>
    </row>
    <row r="4" spans="1:3">
      <c r="A4" s="4" t="s">
        <v>345</v>
      </c>
      <c r="B4" s="7" t="n">
        <v>1897</v>
      </c>
      <c r="C4" s="7" t="n">
        <v>1988</v>
      </c>
    </row>
    <row r="5" spans="1:3">
      <c r="A5" s="4" t="s">
        <v>346</v>
      </c>
      <c r="B5" s="6" t="n">
        <v>40</v>
      </c>
      <c r="C5" s="6" t="n">
        <v>287</v>
      </c>
    </row>
    <row r="6" spans="1:3">
      <c r="A6" s="4" t="s">
        <v>347</v>
      </c>
      <c r="B6" s="6" t="n">
        <v>-143</v>
      </c>
      <c r="C6" s="6" t="n">
        <v>-378</v>
      </c>
    </row>
    <row r="7" spans="1:3">
      <c r="A7" s="4" t="s">
        <v>348</v>
      </c>
      <c r="B7" s="7" t="n">
        <v>1794</v>
      </c>
      <c r="C7" s="7" t="n">
        <v>18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v>
      </c>
      <c r="C1" s="2" t="s">
        <v>32</v>
      </c>
    </row>
    <row r="2" spans="1:3">
      <c r="A2" s="3" t="s">
        <v>350</v>
      </c>
    </row>
    <row r="3" spans="1:3">
      <c r="A3" s="4" t="s">
        <v>351</v>
      </c>
      <c r="B3" s="7" t="n">
        <v>35770</v>
      </c>
      <c r="C3" s="7" t="n">
        <v>41045</v>
      </c>
    </row>
    <row r="4" spans="1:3">
      <c r="A4" s="4" t="s">
        <v>352</v>
      </c>
      <c r="B4" s="6" t="n">
        <v>64127</v>
      </c>
      <c r="C4" s="6" t="n">
        <v>77763</v>
      </c>
    </row>
    <row r="5" spans="1:3">
      <c r="A5" s="4" t="s">
        <v>105</v>
      </c>
      <c r="B5" s="6" t="n">
        <v>40110</v>
      </c>
      <c r="C5" s="6" t="n">
        <v>33635</v>
      </c>
    </row>
    <row r="6" spans="1:3">
      <c r="A6" s="4" t="s">
        <v>353</v>
      </c>
      <c r="B6" s="7" t="n">
        <v>140007</v>
      </c>
      <c r="C6" s="7" t="n">
        <v>1524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4</v>
      </c>
      <c r="B1" s="2" t="s">
        <v>1</v>
      </c>
    </row>
    <row r="2" spans="1:4">
      <c r="B2" s="2" t="s">
        <v>2</v>
      </c>
      <c r="C2" s="2" t="s">
        <v>32</v>
      </c>
      <c r="D2" s="2" t="s">
        <v>83</v>
      </c>
    </row>
    <row r="3" spans="1:4">
      <c r="A3" s="3" t="s">
        <v>355</v>
      </c>
    </row>
    <row r="4" spans="1:4">
      <c r="A4" s="4" t="s">
        <v>356</v>
      </c>
      <c r="B4" s="7" t="n">
        <v>23062</v>
      </c>
      <c r="C4" s="7" t="n">
        <v>19357</v>
      </c>
      <c r="D4" s="7" t="n">
        <v>18709</v>
      </c>
    </row>
    <row r="5" spans="1:4">
      <c r="A5" s="4" t="s">
        <v>357</v>
      </c>
      <c r="B5" s="6" t="n">
        <v>13864</v>
      </c>
      <c r="C5" s="6" t="n">
        <v>21499</v>
      </c>
      <c r="D5" s="6" t="n">
        <v>16770</v>
      </c>
    </row>
    <row r="6" spans="1:4">
      <c r="A6" s="4" t="s">
        <v>358</v>
      </c>
      <c r="B6" s="6" t="n">
        <v>-12117</v>
      </c>
      <c r="C6" s="6" t="n">
        <v>-17794</v>
      </c>
      <c r="D6" s="6" t="n">
        <v>-16122</v>
      </c>
    </row>
    <row r="7" spans="1:4">
      <c r="A7" s="4" t="s">
        <v>359</v>
      </c>
      <c r="B7" s="7" t="n">
        <v>24809</v>
      </c>
      <c r="C7" s="7" t="n">
        <v>23062</v>
      </c>
      <c r="D7" s="7" t="n">
        <v>1935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0</v>
      </c>
      <c r="B1" s="2" t="s">
        <v>1</v>
      </c>
    </row>
    <row r="2" spans="1:3">
      <c r="B2" s="2" t="s">
        <v>2</v>
      </c>
      <c r="C2" s="2" t="s">
        <v>32</v>
      </c>
    </row>
    <row r="3" spans="1:3">
      <c r="A3" s="3" t="s">
        <v>361</v>
      </c>
    </row>
    <row r="4" spans="1:3">
      <c r="A4" s="4" t="s">
        <v>362</v>
      </c>
      <c r="B4" s="7" t="n">
        <v>0</v>
      </c>
      <c r="C4" s="7" t="n">
        <v>0</v>
      </c>
    </row>
    <row r="5" spans="1:3">
      <c r="A5" s="4" t="s">
        <v>363</v>
      </c>
    </row>
    <row r="6" spans="1:3">
      <c r="A6" s="3" t="s">
        <v>361</v>
      </c>
    </row>
    <row r="7" spans="1:3">
      <c r="A7" s="4" t="s">
        <v>364</v>
      </c>
      <c r="B7" s="6" t="n">
        <v>100000</v>
      </c>
      <c r="C7" s="6" t="n">
        <v>3600000</v>
      </c>
    </row>
    <row r="8" spans="1:3">
      <c r="A8" s="4" t="s">
        <v>365</v>
      </c>
      <c r="B8" s="7" t="n">
        <v>3900000</v>
      </c>
    </row>
    <row r="9" spans="1:3">
      <c r="A9" s="4" t="s">
        <v>366</v>
      </c>
    </row>
    <row r="10" spans="1:3">
      <c r="A10" s="3" t="s">
        <v>361</v>
      </c>
    </row>
    <row r="11" spans="1:3">
      <c r="A11" s="4" t="s">
        <v>365</v>
      </c>
      <c r="C11" s="7" t="n">
        <v>4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32</v>
      </c>
    </row>
    <row r="2" spans="1:3">
      <c r="A2" s="4" t="s">
        <v>368</v>
      </c>
    </row>
    <row r="3" spans="1:3">
      <c r="A3" s="3" t="s">
        <v>369</v>
      </c>
    </row>
    <row r="4" spans="1:3">
      <c r="A4" s="4" t="s">
        <v>374</v>
      </c>
      <c r="B4" s="7" t="n">
        <v>87875000</v>
      </c>
      <c r="C4" s="7" t="n">
        <v>76328000</v>
      </c>
    </row>
    <row r="5" spans="1:3">
      <c r="A5" s="4" t="s">
        <v>375</v>
      </c>
      <c r="B5" s="7" t="n">
        <v>3837000</v>
      </c>
      <c r="C5" s="6" t="n">
        <v>3628000</v>
      </c>
    </row>
    <row r="6" spans="1:3">
      <c r="A6" s="4" t="s">
        <v>372</v>
      </c>
    </row>
    <row r="7" spans="1:3">
      <c r="A7" s="3" t="s">
        <v>369</v>
      </c>
    </row>
    <row r="8" spans="1:3">
      <c r="A8" s="4" t="s">
        <v>374</v>
      </c>
      <c r="C8" s="6" t="n">
        <v>19046000</v>
      </c>
    </row>
    <row r="9" spans="1:3">
      <c r="A9" s="4" t="s">
        <v>376</v>
      </c>
      <c r="C9" s="7" t="n">
        <v>-43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7</v>
      </c>
      <c r="B1" s="2" t="s">
        <v>1</v>
      </c>
    </row>
    <row r="2" spans="1:3">
      <c r="B2" s="2" t="s">
        <v>2</v>
      </c>
      <c r="C2" s="2" t="s">
        <v>32</v>
      </c>
    </row>
    <row r="3" spans="1:3">
      <c r="A3" s="4" t="s">
        <v>368</v>
      </c>
    </row>
    <row r="4" spans="1:3">
      <c r="A4" s="3" t="s">
        <v>369</v>
      </c>
    </row>
    <row r="5" spans="1:3">
      <c r="A5" s="4" t="s">
        <v>378</v>
      </c>
      <c r="B5" s="7" t="n">
        <v>-111</v>
      </c>
      <c r="C5" s="7" t="n">
        <v>6047</v>
      </c>
    </row>
    <row r="6" spans="1:3">
      <c r="A6" s="4" t="s">
        <v>379</v>
      </c>
      <c r="B6" s="6" t="n">
        <v>7354</v>
      </c>
      <c r="C6" s="7" t="n">
        <v>1996</v>
      </c>
    </row>
    <row r="7" spans="1:3">
      <c r="A7" s="4" t="s">
        <v>372</v>
      </c>
    </row>
    <row r="8" spans="1:3">
      <c r="A8" s="3" t="s">
        <v>369</v>
      </c>
    </row>
    <row r="9" spans="1:3">
      <c r="A9" s="4" t="s">
        <v>378</v>
      </c>
      <c r="B9" s="6" t="n">
        <v>-374</v>
      </c>
    </row>
    <row r="10" spans="1:3">
      <c r="A10" s="4" t="s">
        <v>379</v>
      </c>
      <c r="B10" s="7" t="n">
        <v>-8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0</v>
      </c>
      <c r="B1" s="2" t="s">
        <v>1</v>
      </c>
    </row>
    <row r="2" spans="1:3">
      <c r="B2" s="2" t="s">
        <v>2</v>
      </c>
      <c r="C2" s="2" t="s">
        <v>32</v>
      </c>
    </row>
    <row r="3" spans="1:3">
      <c r="A3" s="3" t="s">
        <v>180</v>
      </c>
    </row>
    <row r="4" spans="1:3">
      <c r="A4" s="4" t="s">
        <v>381</v>
      </c>
      <c r="B4" s="7" t="n">
        <v>3342</v>
      </c>
    </row>
    <row r="5" spans="1:3">
      <c r="A5" s="4" t="s">
        <v>382</v>
      </c>
      <c r="B5" s="6" t="n">
        <v>0</v>
      </c>
      <c r="C5" s="7" t="n">
        <v>3342</v>
      </c>
    </row>
    <row r="6" spans="1:3">
      <c r="A6" s="4" t="s">
        <v>383</v>
      </c>
      <c r="B6" s="7" t="n">
        <v>3342</v>
      </c>
      <c r="C6" s="7" t="n">
        <v>3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4</v>
      </c>
      <c r="B4" s="7" t="n">
        <v>632895</v>
      </c>
      <c r="C4" s="7" t="n">
        <v>698756</v>
      </c>
      <c r="D4" s="7" t="n">
        <v>730491</v>
      </c>
    </row>
    <row r="5" spans="1:4">
      <c r="A5" s="3" t="s">
        <v>85</v>
      </c>
    </row>
    <row r="6" spans="1:4">
      <c r="A6" s="4" t="s">
        <v>85</v>
      </c>
      <c r="B6" s="6" t="n">
        <v>542228</v>
      </c>
      <c r="C6" s="6" t="n">
        <v>579307</v>
      </c>
      <c r="D6" s="6" t="n">
        <v>579412</v>
      </c>
    </row>
    <row r="7" spans="1:4">
      <c r="A7" s="4" t="s">
        <v>86</v>
      </c>
      <c r="B7" s="6" t="n">
        <v>90667</v>
      </c>
      <c r="C7" s="6" t="n">
        <v>119449</v>
      </c>
      <c r="D7" s="6" t="n">
        <v>151079</v>
      </c>
    </row>
    <row r="8" spans="1:4">
      <c r="A8" s="3" t="s">
        <v>87</v>
      </c>
    </row>
    <row r="9" spans="1:4">
      <c r="A9" s="4" t="s">
        <v>88</v>
      </c>
      <c r="B9" s="6" t="n">
        <v>43714</v>
      </c>
      <c r="C9" s="6" t="n">
        <v>39656</v>
      </c>
      <c r="D9" s="6" t="n">
        <v>38028</v>
      </c>
    </row>
    <row r="10" spans="1:4">
      <c r="A10" s="4" t="s">
        <v>89</v>
      </c>
      <c r="B10" s="6" t="n">
        <v>27162</v>
      </c>
      <c r="C10" s="6" t="n">
        <v>24341</v>
      </c>
      <c r="D10" s="6" t="n">
        <v>23998</v>
      </c>
    </row>
    <row r="11" spans="1:4">
      <c r="A11" s="4" t="s">
        <v>90</v>
      </c>
      <c r="B11" s="6" t="n">
        <v>36005</v>
      </c>
      <c r="C11" s="6" t="n">
        <v>48914</v>
      </c>
      <c r="D11" s="6" t="n">
        <v>28557</v>
      </c>
    </row>
    <row r="12" spans="1:4">
      <c r="A12" s="4" t="s">
        <v>91</v>
      </c>
      <c r="B12" s="6" t="n">
        <v>106881</v>
      </c>
      <c r="C12" s="6" t="n">
        <v>112911</v>
      </c>
      <c r="D12" s="6" t="n">
        <v>90583</v>
      </c>
    </row>
    <row r="13" spans="1:4">
      <c r="A13" s="4" t="s">
        <v>92</v>
      </c>
      <c r="B13" s="6" t="n">
        <v>-16214</v>
      </c>
      <c r="C13" s="6" t="n">
        <v>6538</v>
      </c>
      <c r="D13" s="6" t="n">
        <v>60496</v>
      </c>
    </row>
    <row r="14" spans="1:4">
      <c r="A14" s="3" t="s">
        <v>93</v>
      </c>
    </row>
    <row r="15" spans="1:4">
      <c r="A15" s="4" t="s">
        <v>94</v>
      </c>
      <c r="B15" s="6" t="n">
        <v>15</v>
      </c>
      <c r="C15" s="6" t="n">
        <v>25</v>
      </c>
      <c r="D15" s="6" t="n">
        <v>30</v>
      </c>
    </row>
    <row r="16" spans="1:4">
      <c r="A16" s="4" t="s">
        <v>95</v>
      </c>
      <c r="B16" s="6" t="n">
        <v>-848</v>
      </c>
      <c r="C16" s="6" t="n">
        <v>-353</v>
      </c>
      <c r="D16" s="6" t="n">
        <v>-122</v>
      </c>
    </row>
    <row r="17" spans="1:4">
      <c r="A17" s="4" t="s">
        <v>96</v>
      </c>
      <c r="B17" s="6" t="n">
        <v>-833</v>
      </c>
      <c r="C17" s="6" t="n">
        <v>-328</v>
      </c>
      <c r="D17" s="6" t="n">
        <v>-92</v>
      </c>
    </row>
    <row r="18" spans="1:4">
      <c r="A18" s="4" t="s">
        <v>97</v>
      </c>
      <c r="B18" s="6" t="n">
        <v>-17047</v>
      </c>
      <c r="C18" s="6" t="n">
        <v>6210</v>
      </c>
      <c r="D18" s="6" t="n">
        <v>60404</v>
      </c>
    </row>
    <row r="19" spans="1:4">
      <c r="A19" s="4" t="s">
        <v>98</v>
      </c>
      <c r="B19" s="6" t="n">
        <v>-7860</v>
      </c>
      <c r="C19" s="6" t="n">
        <v>1290</v>
      </c>
      <c r="D19" s="6" t="n">
        <v>21000</v>
      </c>
    </row>
    <row r="20" spans="1:4">
      <c r="A20" s="4" t="s">
        <v>99</v>
      </c>
      <c r="B20" s="7" t="n">
        <v>-9187</v>
      </c>
      <c r="C20" s="7" t="n">
        <v>4920</v>
      </c>
      <c r="D20" s="7" t="n">
        <v>39404</v>
      </c>
    </row>
    <row r="21" spans="1:4">
      <c r="A21" s="3" t="s">
        <v>100</v>
      </c>
    </row>
    <row r="22" spans="1:4">
      <c r="A22" s="4" t="s">
        <v>101</v>
      </c>
      <c r="B22" s="8" t="n">
        <v>-0.71</v>
      </c>
      <c r="C22" s="8" t="n">
        <v>0.38</v>
      </c>
      <c r="D22" s="8" t="n">
        <v>2.97</v>
      </c>
    </row>
    <row r="23" spans="1:4">
      <c r="A23" s="4" t="s">
        <v>102</v>
      </c>
      <c r="B23" s="8" t="n">
        <v>-0.71</v>
      </c>
      <c r="C23" s="8" t="n">
        <v>0.38</v>
      </c>
      <c r="D23" s="8" t="n">
        <v>2.9</v>
      </c>
    </row>
    <row r="24" spans="1:4">
      <c r="A24" s="3" t="s">
        <v>103</v>
      </c>
    </row>
    <row r="25" spans="1:4">
      <c r="A25" s="4" t="s">
        <v>101</v>
      </c>
      <c r="B25" s="6" t="n">
        <v>12995</v>
      </c>
      <c r="C25" s="6" t="n">
        <v>12926</v>
      </c>
      <c r="D25" s="6" t="n">
        <v>13275</v>
      </c>
    </row>
    <row r="26" spans="1:4">
      <c r="A26" s="4" t="s">
        <v>102</v>
      </c>
      <c r="B26" s="6" t="n">
        <v>12995</v>
      </c>
      <c r="C26" s="6" t="n">
        <v>13089</v>
      </c>
      <c r="D26" s="6" t="n">
        <v>13598</v>
      </c>
    </row>
    <row r="27" spans="1:4">
      <c r="A27" s="4" t="s">
        <v>104</v>
      </c>
    </row>
    <row r="28" spans="1:4">
      <c r="A28" s="3" t="s">
        <v>84</v>
      </c>
    </row>
    <row r="29" spans="1:4">
      <c r="A29" s="4" t="s">
        <v>84</v>
      </c>
      <c r="B29" s="7" t="n">
        <v>534600</v>
      </c>
      <c r="C29" s="7" t="n">
        <v>584873</v>
      </c>
      <c r="D29" s="7" t="n">
        <v>615608</v>
      </c>
    </row>
    <row r="30" spans="1:4">
      <c r="A30" s="3" t="s">
        <v>85</v>
      </c>
    </row>
    <row r="31" spans="1:4">
      <c r="A31" s="4" t="s">
        <v>85</v>
      </c>
      <c r="B31" s="6" t="n">
        <v>476194</v>
      </c>
      <c r="C31" s="6" t="n">
        <v>505383</v>
      </c>
      <c r="D31" s="6" t="n">
        <v>506707</v>
      </c>
    </row>
    <row r="32" spans="1:4">
      <c r="A32" s="4" t="s">
        <v>86</v>
      </c>
      <c r="B32" s="6" t="n">
        <v>58406</v>
      </c>
      <c r="C32" s="6" t="n">
        <v>79490</v>
      </c>
      <c r="D32" s="6" t="n">
        <v>108901</v>
      </c>
    </row>
    <row r="33" spans="1:4">
      <c r="A33" s="4" t="s">
        <v>105</v>
      </c>
    </row>
    <row r="34" spans="1:4">
      <c r="A34" s="3" t="s">
        <v>84</v>
      </c>
    </row>
    <row r="35" spans="1:4">
      <c r="A35" s="4" t="s">
        <v>84</v>
      </c>
      <c r="B35" s="6" t="n">
        <v>98295</v>
      </c>
      <c r="C35" s="6" t="n">
        <v>113883</v>
      </c>
      <c r="D35" s="6" t="n">
        <v>114883</v>
      </c>
    </row>
    <row r="36" spans="1:4">
      <c r="A36" s="3" t="s">
        <v>85</v>
      </c>
    </row>
    <row r="37" spans="1:4">
      <c r="A37" s="4" t="s">
        <v>85</v>
      </c>
      <c r="B37" s="6" t="n">
        <v>66034</v>
      </c>
      <c r="C37" s="6" t="n">
        <v>73924</v>
      </c>
      <c r="D37" s="6" t="n">
        <v>72705</v>
      </c>
    </row>
    <row r="38" spans="1:4">
      <c r="A38" s="4" t="s">
        <v>86</v>
      </c>
      <c r="B38" s="7" t="n">
        <v>32261</v>
      </c>
      <c r="C38" s="7" t="n">
        <v>39959</v>
      </c>
      <c r="D38" s="7" t="n">
        <v>421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32</v>
      </c>
    </row>
    <row r="2" spans="1:3">
      <c r="A2" s="3" t="s">
        <v>385</v>
      </c>
    </row>
    <row r="3" spans="1:3">
      <c r="A3" s="4" t="s">
        <v>386</v>
      </c>
      <c r="B3" s="7" t="n">
        <v>436</v>
      </c>
      <c r="C3" s="7" t="n">
        <v>4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7</v>
      </c>
      <c r="B1" s="2" t="s">
        <v>1</v>
      </c>
    </row>
    <row r="2" spans="1:3">
      <c r="B2" s="2" t="s">
        <v>2</v>
      </c>
      <c r="C2" s="2" t="s">
        <v>32</v>
      </c>
    </row>
    <row r="3" spans="1:3">
      <c r="A3" s="3" t="s">
        <v>180</v>
      </c>
    </row>
    <row r="4" spans="1:3">
      <c r="A4" s="4" t="s">
        <v>388</v>
      </c>
      <c r="B4" s="7" t="n">
        <v>4312</v>
      </c>
      <c r="C4" s="7" t="n">
        <v>2058</v>
      </c>
    </row>
    <row r="5" spans="1:3">
      <c r="A5" s="4" t="s">
        <v>389</v>
      </c>
      <c r="C5" s="6" t="n">
        <v>2255</v>
      </c>
    </row>
    <row r="6" spans="1:3">
      <c r="A6" s="4" t="s">
        <v>390</v>
      </c>
      <c r="B6" s="6" t="n">
        <v>0</v>
      </c>
      <c r="C6" s="6" t="n">
        <v>0</v>
      </c>
    </row>
    <row r="7" spans="1:3">
      <c r="A7" s="4" t="s">
        <v>391</v>
      </c>
      <c r="B7" s="6" t="n">
        <v>3</v>
      </c>
      <c r="C7" s="6" t="n">
        <v>-1</v>
      </c>
    </row>
    <row r="8" spans="1:3">
      <c r="A8" s="4" t="s">
        <v>392</v>
      </c>
      <c r="B8" s="6" t="n">
        <v>4315</v>
      </c>
      <c r="C8" s="6" t="n">
        <v>4312</v>
      </c>
    </row>
    <row r="9" spans="1:3">
      <c r="A9" s="4" t="s">
        <v>393</v>
      </c>
      <c r="B9" s="6" t="n">
        <v>-1511</v>
      </c>
      <c r="C9" s="6" t="n">
        <v>-1428</v>
      </c>
    </row>
    <row r="10" spans="1:3">
      <c r="A10" s="4" t="s">
        <v>394</v>
      </c>
      <c r="B10" s="6" t="n">
        <v>0</v>
      </c>
      <c r="C10" s="6" t="n">
        <v>0</v>
      </c>
    </row>
    <row r="11" spans="1:3">
      <c r="A11" s="4" t="s">
        <v>395</v>
      </c>
      <c r="B11" s="6" t="n">
        <v>-385</v>
      </c>
      <c r="C11" s="6" t="n">
        <v>-83</v>
      </c>
    </row>
    <row r="12" spans="1:3">
      <c r="A12" s="4" t="s">
        <v>396</v>
      </c>
      <c r="B12" s="6" t="n">
        <v>0</v>
      </c>
      <c r="C12" s="6" t="n">
        <v>0</v>
      </c>
    </row>
    <row r="13" spans="1:3">
      <c r="A13" s="4" t="s">
        <v>397</v>
      </c>
      <c r="B13" s="7" t="n">
        <v>-1896</v>
      </c>
      <c r="C13" s="7" t="n">
        <v>-15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r="A1" s="1" t="s">
        <v>398</v>
      </c>
      <c r="B1" s="2" t="s">
        <v>399</v>
      </c>
    </row>
    <row r="2" spans="1:2">
      <c r="A2" s="3" t="s">
        <v>180</v>
      </c>
    </row>
    <row r="3" spans="1:2">
      <c r="A3" s="4" t="s">
        <v>400</v>
      </c>
      <c r="B3" s="9" t="n">
        <v>0.4</v>
      </c>
    </row>
    <row r="4" spans="1:2">
      <c r="A4" s="4" t="s">
        <v>401</v>
      </c>
      <c r="B4" s="10" t="n">
        <v>0.4</v>
      </c>
    </row>
    <row r="5" spans="1:2">
      <c r="A5" s="4" t="s">
        <v>402</v>
      </c>
      <c r="B5" s="10" t="n">
        <v>0.4</v>
      </c>
    </row>
    <row r="6" spans="1:2">
      <c r="A6" s="4" t="s">
        <v>403</v>
      </c>
      <c r="B6" s="10" t="n">
        <v>0.4</v>
      </c>
    </row>
    <row r="7" spans="1:2">
      <c r="A7" s="4" t="s">
        <v>404</v>
      </c>
      <c r="B7" s="9" t="n">
        <v>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r="A1" s="1" t="s">
        <v>405</v>
      </c>
      <c r="B1" s="2" t="s">
        <v>1</v>
      </c>
    </row>
    <row r="2" spans="1:4">
      <c r="B2" s="2" t="s">
        <v>2</v>
      </c>
      <c r="C2" s="2" t="s">
        <v>406</v>
      </c>
      <c r="D2" s="2" t="s">
        <v>32</v>
      </c>
    </row>
    <row r="3" spans="1:4">
      <c r="A3" s="3" t="s">
        <v>407</v>
      </c>
    </row>
    <row r="4" spans="1:4">
      <c r="A4" s="4" t="s">
        <v>408</v>
      </c>
      <c r="B4" s="4" t="s">
        <v>409</v>
      </c>
    </row>
    <row r="5" spans="1:4">
      <c r="A5" s="4" t="s">
        <v>410</v>
      </c>
    </row>
    <row r="6" spans="1:4">
      <c r="A6" s="3" t="s">
        <v>407</v>
      </c>
    </row>
    <row r="7" spans="1:4">
      <c r="A7" s="4" t="s">
        <v>411</v>
      </c>
      <c r="B7" s="4" t="s">
        <v>412</v>
      </c>
    </row>
    <row r="8" spans="1:4">
      <c r="A8" s="4" t="s">
        <v>413</v>
      </c>
      <c r="B8" s="4" t="s">
        <v>414</v>
      </c>
    </row>
    <row r="9" spans="1:4">
      <c r="A9" s="4" t="s">
        <v>415</v>
      </c>
    </row>
    <row r="10" spans="1:4">
      <c r="A10" s="3" t="s">
        <v>407</v>
      </c>
    </row>
    <row r="11" spans="1:4">
      <c r="A11" s="4" t="s">
        <v>416</v>
      </c>
      <c r="B11" s="7" t="n">
        <v>0</v>
      </c>
      <c r="D11" s="7" t="n">
        <v>0</v>
      </c>
    </row>
    <row r="12" spans="1:4">
      <c r="A12" s="4" t="s">
        <v>417</v>
      </c>
    </row>
    <row r="13" spans="1:4">
      <c r="A13" s="3" t="s">
        <v>407</v>
      </c>
    </row>
    <row r="14" spans="1:4">
      <c r="A14" s="4" t="s">
        <v>416</v>
      </c>
      <c r="B14" s="6" t="n">
        <v>3500000</v>
      </c>
      <c r="D14" s="7" t="n">
        <v>7900000</v>
      </c>
    </row>
    <row r="15" spans="1:4">
      <c r="A15" s="4" t="s">
        <v>418</v>
      </c>
    </row>
    <row r="16" spans="1:4">
      <c r="A16" s="3" t="s">
        <v>407</v>
      </c>
    </row>
    <row r="17" spans="1:4">
      <c r="A17" s="4" t="s">
        <v>419</v>
      </c>
      <c r="C17" s="7" t="n">
        <v>100000000</v>
      </c>
    </row>
    <row r="18" spans="1:4">
      <c r="A18" s="4" t="s">
        <v>420</v>
      </c>
    </row>
    <row r="19" spans="1:4">
      <c r="A19" s="3" t="s">
        <v>407</v>
      </c>
    </row>
    <row r="20" spans="1:4">
      <c r="A20" s="4" t="s">
        <v>419</v>
      </c>
      <c r="B20" s="7" t="n">
        <v>50000000</v>
      </c>
    </row>
    <row r="21" spans="1:4">
      <c r="A21" s="4" t="s">
        <v>421</v>
      </c>
    </row>
    <row r="22" spans="1:4">
      <c r="A22" s="3" t="s">
        <v>407</v>
      </c>
    </row>
    <row r="23" spans="1:4">
      <c r="A23" s="4" t="s">
        <v>422</v>
      </c>
      <c r="B23" s="4" t="s">
        <v>423</v>
      </c>
    </row>
    <row r="24" spans="1:4">
      <c r="A24" s="4" t="s">
        <v>424</v>
      </c>
    </row>
    <row r="25" spans="1:4">
      <c r="A25" s="3" t="s">
        <v>407</v>
      </c>
    </row>
    <row r="26" spans="1:4">
      <c r="A26" s="4" t="s">
        <v>422</v>
      </c>
      <c r="B26" s="4" t="s">
        <v>425</v>
      </c>
    </row>
    <row r="27" spans="1:4">
      <c r="A27" s="4" t="s">
        <v>426</v>
      </c>
    </row>
    <row r="28" spans="1:4">
      <c r="A28" s="3" t="s">
        <v>407</v>
      </c>
    </row>
    <row r="29" spans="1:4">
      <c r="A29" s="4" t="s">
        <v>419</v>
      </c>
      <c r="C29" s="7" t="n">
        <v>130000000</v>
      </c>
    </row>
    <row r="30" spans="1:4">
      <c r="A30" s="4" t="s">
        <v>427</v>
      </c>
    </row>
    <row r="31" spans="1:4">
      <c r="A31" s="3" t="s">
        <v>407</v>
      </c>
    </row>
    <row r="32" spans="1:4">
      <c r="A32" s="4" t="s">
        <v>419</v>
      </c>
      <c r="B32" s="7" t="n">
        <v>75000000</v>
      </c>
    </row>
    <row r="33" spans="1:4">
      <c r="A33" s="4" t="s">
        <v>428</v>
      </c>
    </row>
    <row r="34" spans="1:4">
      <c r="A34" s="3" t="s">
        <v>407</v>
      </c>
    </row>
    <row r="35" spans="1:4">
      <c r="A35" s="4" t="s">
        <v>422</v>
      </c>
      <c r="B35" s="4" t="s">
        <v>429</v>
      </c>
    </row>
    <row r="36" spans="1:4">
      <c r="A36" s="4" t="s">
        <v>430</v>
      </c>
    </row>
    <row r="37" spans="1:4">
      <c r="A37" s="3" t="s">
        <v>407</v>
      </c>
    </row>
    <row r="38" spans="1:4">
      <c r="A38" s="4" t="s">
        <v>422</v>
      </c>
      <c r="B38"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32</v>
      </c>
      <c r="B1" s="2" t="s">
        <v>1</v>
      </c>
    </row>
    <row r="2" spans="1:4">
      <c r="B2" s="2" t="s">
        <v>2</v>
      </c>
      <c r="C2" s="2" t="s">
        <v>32</v>
      </c>
      <c r="D2" s="2" t="s">
        <v>83</v>
      </c>
    </row>
    <row r="3" spans="1:4">
      <c r="A3" s="3" t="s">
        <v>433</v>
      </c>
    </row>
    <row r="4" spans="1:4">
      <c r="A4" s="4" t="s">
        <v>434</v>
      </c>
      <c r="B4" s="9" t="n">
        <v>1.4</v>
      </c>
      <c r="C4" s="9" t="n">
        <v>1.9</v>
      </c>
      <c r="D4" s="9" t="n">
        <v>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s="1" t="s">
        <v>435</v>
      </c>
      <c r="B1" s="2" t="s">
        <v>399</v>
      </c>
    </row>
    <row r="2" spans="1:2">
      <c r="A2" s="3" t="s">
        <v>433</v>
      </c>
    </row>
    <row r="3" spans="1:2">
      <c r="A3" s="4" t="s">
        <v>436</v>
      </c>
      <c r="B3" s="7" t="n">
        <v>1490</v>
      </c>
    </row>
    <row r="4" spans="1:2">
      <c r="A4" s="4" t="s">
        <v>437</v>
      </c>
      <c r="B4" s="6" t="n">
        <v>1383</v>
      </c>
    </row>
    <row r="5" spans="1:2">
      <c r="A5" s="4" t="s">
        <v>438</v>
      </c>
      <c r="B5" s="6" t="n">
        <v>1248</v>
      </c>
    </row>
    <row r="6" spans="1:2">
      <c r="A6" s="4" t="s">
        <v>439</v>
      </c>
      <c r="B6" s="6" t="n">
        <v>1234</v>
      </c>
    </row>
    <row r="7" spans="1:2">
      <c r="A7" s="4" t="s">
        <v>440</v>
      </c>
      <c r="B7" s="6" t="n">
        <v>1182</v>
      </c>
    </row>
    <row r="8" spans="1:2">
      <c r="A8" s="4" t="s">
        <v>441</v>
      </c>
      <c r="B8" s="6" t="n">
        <v>9042</v>
      </c>
    </row>
    <row r="9" spans="1:2">
      <c r="A9" s="4" t="s">
        <v>442</v>
      </c>
      <c r="B9" s="7" t="n">
        <v>1557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6"/>
    <col customWidth="1" max="5" min="5" width="23"/>
    <col customWidth="1" max="6" min="6" width="14"/>
    <col customWidth="1" max="7" min="7" width="14"/>
  </cols>
  <sheetData>
    <row r="1" spans="1:7">
      <c r="A1" s="1" t="s">
        <v>443</v>
      </c>
      <c r="B1" s="2" t="s">
        <v>444</v>
      </c>
      <c r="C1" s="2" t="s">
        <v>1</v>
      </c>
    </row>
    <row r="2" spans="1:7">
      <c r="B2" s="2" t="s">
        <v>445</v>
      </c>
      <c r="C2" s="2" t="s">
        <v>2</v>
      </c>
      <c r="D2" s="2" t="s">
        <v>32</v>
      </c>
      <c r="E2" s="2" t="s">
        <v>83</v>
      </c>
      <c r="F2" s="2" t="s">
        <v>446</v>
      </c>
      <c r="G2" s="2" t="s">
        <v>447</v>
      </c>
    </row>
    <row r="3" spans="1:7">
      <c r="A3" s="3" t="s">
        <v>448</v>
      </c>
    </row>
    <row r="4" spans="1:7">
      <c r="A4" s="4" t="s">
        <v>449</v>
      </c>
      <c r="C4" s="6" t="n">
        <v>620703</v>
      </c>
    </row>
    <row r="5" spans="1:7">
      <c r="A5" s="4" t="s">
        <v>126</v>
      </c>
      <c r="C5" s="7" t="n">
        <v>4294000</v>
      </c>
      <c r="D5" s="7" t="n">
        <v>4087000</v>
      </c>
      <c r="E5" s="7" t="n">
        <v>2584000</v>
      </c>
    </row>
    <row r="6" spans="1:7">
      <c r="A6" s="4" t="s">
        <v>450</v>
      </c>
      <c r="C6" s="7" t="n">
        <v>9300000</v>
      </c>
    </row>
    <row r="7" spans="1:7">
      <c r="A7" s="4" t="s">
        <v>451</v>
      </c>
      <c r="C7" s="4" t="s">
        <v>452</v>
      </c>
    </row>
    <row r="8" spans="1:7">
      <c r="A8" s="4" t="s">
        <v>453</v>
      </c>
      <c r="C8" s="7" t="n">
        <v>500000</v>
      </c>
      <c r="D8" s="7" t="n">
        <v>5300000</v>
      </c>
      <c r="E8" s="7" t="n">
        <v>10900000</v>
      </c>
    </row>
    <row r="9" spans="1:7">
      <c r="A9" s="4" t="s">
        <v>454</v>
      </c>
      <c r="C9" s="4" t="s">
        <v>455</v>
      </c>
      <c r="D9" s="4" t="s">
        <v>456</v>
      </c>
      <c r="E9" s="4" t="s">
        <v>457</v>
      </c>
    </row>
    <row r="10" spans="1:7">
      <c r="A10" s="4" t="s">
        <v>458</v>
      </c>
      <c r="C10" s="7" t="n">
        <v>400000</v>
      </c>
    </row>
    <row r="11" spans="1:7">
      <c r="A11" s="4" t="s">
        <v>459</v>
      </c>
      <c r="C11" s="4" t="s">
        <v>460</v>
      </c>
    </row>
    <row r="12" spans="1:7">
      <c r="A12" s="4" t="s">
        <v>461</v>
      </c>
      <c r="C12" s="4" t="s">
        <v>462</v>
      </c>
    </row>
    <row r="13" spans="1:7">
      <c r="A13" s="4" t="s">
        <v>463</v>
      </c>
      <c r="C13" s="4" t="s">
        <v>464</v>
      </c>
    </row>
    <row r="14" spans="1:7">
      <c r="A14" s="4" t="s">
        <v>465</v>
      </c>
      <c r="C14" s="6" t="n">
        <v>2050000</v>
      </c>
      <c r="D14" s="6" t="n">
        <v>2050000</v>
      </c>
    </row>
    <row r="15" spans="1:7">
      <c r="A15" s="4" t="s">
        <v>75</v>
      </c>
      <c r="C15" s="7" t="n">
        <v>1</v>
      </c>
      <c r="D15" s="7" t="n">
        <v>1</v>
      </c>
    </row>
    <row r="16" spans="1:7">
      <c r="A16" s="4" t="s">
        <v>77</v>
      </c>
      <c r="C16" s="6" t="n">
        <v>0</v>
      </c>
      <c r="D16" s="6" t="n">
        <v>0</v>
      </c>
    </row>
    <row r="17" spans="1:7">
      <c r="A17" s="4" t="s">
        <v>466</v>
      </c>
      <c r="C17" s="7" t="n">
        <v>100000</v>
      </c>
      <c r="D17" s="7" t="n">
        <v>1000000</v>
      </c>
      <c r="E17" s="7" t="n">
        <v>28200000</v>
      </c>
    </row>
    <row r="18" spans="1:7">
      <c r="A18" s="4" t="s">
        <v>467</v>
      </c>
      <c r="C18" s="6" t="n">
        <v>5162</v>
      </c>
      <c r="D18" s="6" t="n">
        <v>27925</v>
      </c>
      <c r="E18" s="6" t="n">
        <v>633816</v>
      </c>
    </row>
    <row r="19" spans="1:7">
      <c r="A19" s="4" t="s">
        <v>468</v>
      </c>
      <c r="C19" s="7" t="n">
        <v>25900000</v>
      </c>
      <c r="G19" s="7" t="n">
        <v>1100000</v>
      </c>
    </row>
    <row r="20" spans="1:7">
      <c r="A20" s="4" t="s">
        <v>469</v>
      </c>
      <c r="F20" s="7" t="n">
        <v>25000000</v>
      </c>
    </row>
    <row r="21" spans="1:7">
      <c r="A21" s="4" t="s">
        <v>470</v>
      </c>
      <c r="C21" s="6" t="n">
        <v>2600000</v>
      </c>
      <c r="D21" s="7" t="n">
        <v>1300000</v>
      </c>
      <c r="E21" s="7" t="n">
        <v>100000</v>
      </c>
    </row>
    <row r="22" spans="1:7">
      <c r="A22" s="4" t="s">
        <v>471</v>
      </c>
      <c r="C22" s="7" t="n">
        <v>0</v>
      </c>
    </row>
    <row r="23" spans="1:7">
      <c r="A23" s="4" t="s">
        <v>472</v>
      </c>
    </row>
    <row r="24" spans="1:7">
      <c r="A24" s="3" t="s">
        <v>448</v>
      </c>
    </row>
    <row r="25" spans="1:7">
      <c r="A25" s="4" t="s">
        <v>473</v>
      </c>
      <c r="C25" s="6" t="n">
        <v>449432</v>
      </c>
      <c r="D25" s="6" t="n">
        <v>156432</v>
      </c>
      <c r="E25" s="6" t="n">
        <v>0</v>
      </c>
    </row>
    <row r="26" spans="1:7">
      <c r="A26" s="4" t="s">
        <v>474</v>
      </c>
      <c r="C26" s="8" t="n">
        <v>35.5</v>
      </c>
      <c r="D26" s="8" t="n">
        <v>44.14</v>
      </c>
    </row>
    <row r="27" spans="1:7">
      <c r="A27" s="4" t="s">
        <v>475</v>
      </c>
    </row>
    <row r="28" spans="1:7">
      <c r="A28" s="3" t="s">
        <v>448</v>
      </c>
    </row>
    <row r="29" spans="1:7">
      <c r="A29" s="4" t="s">
        <v>465</v>
      </c>
      <c r="C29" s="6" t="n">
        <v>2500000</v>
      </c>
    </row>
    <row r="30" spans="1:7">
      <c r="A30" s="4" t="s">
        <v>75</v>
      </c>
      <c r="C30" s="7" t="n">
        <v>1</v>
      </c>
    </row>
    <row r="31" spans="1:7">
      <c r="A31" s="4" t="s">
        <v>77</v>
      </c>
      <c r="C31" s="6" t="n">
        <v>0</v>
      </c>
    </row>
    <row r="32" spans="1:7">
      <c r="A32" s="4" t="s">
        <v>73</v>
      </c>
    </row>
    <row r="33" spans="1:7">
      <c r="A33" s="3" t="s">
        <v>448</v>
      </c>
    </row>
    <row r="34" spans="1:7">
      <c r="A34" s="4" t="s">
        <v>465</v>
      </c>
      <c r="C34" s="6" t="n">
        <v>450000</v>
      </c>
      <c r="D34" s="6" t="n">
        <v>450000</v>
      </c>
    </row>
    <row r="35" spans="1:7">
      <c r="A35" s="4" t="s">
        <v>75</v>
      </c>
      <c r="C35" s="7" t="n">
        <v>1</v>
      </c>
      <c r="D35" s="7" t="n">
        <v>1</v>
      </c>
    </row>
    <row r="36" spans="1:7">
      <c r="A36" s="4" t="s">
        <v>77</v>
      </c>
      <c r="C36" s="6" t="n">
        <v>0</v>
      </c>
      <c r="D36" s="6" t="n">
        <v>0</v>
      </c>
    </row>
    <row r="37" spans="1:7">
      <c r="A37" s="4" t="s">
        <v>291</v>
      </c>
    </row>
    <row r="38" spans="1:7">
      <c r="A38" s="3" t="s">
        <v>448</v>
      </c>
    </row>
    <row r="39" spans="1:7">
      <c r="A39" s="4" t="s">
        <v>476</v>
      </c>
      <c r="C39" s="6" t="n">
        <v>29063</v>
      </c>
      <c r="D39" s="6" t="n">
        <v>20200</v>
      </c>
    </row>
    <row r="40" spans="1:7">
      <c r="A40" s="4" t="s">
        <v>289</v>
      </c>
    </row>
    <row r="41" spans="1:7">
      <c r="A41" s="3" t="s">
        <v>448</v>
      </c>
    </row>
    <row r="42" spans="1:7">
      <c r="A42" s="4" t="s">
        <v>477</v>
      </c>
      <c r="B42" s="4" t="s">
        <v>334</v>
      </c>
      <c r="C42" s="4" t="s">
        <v>336</v>
      </c>
    </row>
    <row r="43" spans="1:7">
      <c r="A43" s="4" t="s">
        <v>454</v>
      </c>
      <c r="C43" s="4" t="s">
        <v>478</v>
      </c>
    </row>
    <row r="44" spans="1:7">
      <c r="A44" s="4" t="s">
        <v>476</v>
      </c>
      <c r="B44" s="6" t="n">
        <v>175000</v>
      </c>
    </row>
    <row r="45" spans="1:7">
      <c r="A45" s="4" t="s">
        <v>479</v>
      </c>
    </row>
    <row r="46" spans="1:7">
      <c r="A46" s="3" t="s">
        <v>448</v>
      </c>
    </row>
    <row r="47" spans="1:7">
      <c r="A47" s="4" t="s">
        <v>126</v>
      </c>
      <c r="C47" s="7" t="n">
        <v>4300000</v>
      </c>
      <c r="D47" s="7" t="n">
        <v>4100000</v>
      </c>
      <c r="E47" s="7" t="n">
        <v>2600000</v>
      </c>
    </row>
    <row r="48" spans="1:7">
      <c r="A48" s="4" t="s">
        <v>480</v>
      </c>
    </row>
    <row r="49" spans="1:7">
      <c r="A49" s="3" t="s">
        <v>448</v>
      </c>
    </row>
    <row r="50" spans="1:7">
      <c r="A50" s="4" t="s">
        <v>477</v>
      </c>
      <c r="C50" s="4" t="s">
        <v>481</v>
      </c>
    </row>
    <row r="51" spans="1:7">
      <c r="A51" s="4" t="s">
        <v>482</v>
      </c>
      <c r="C51" s="4" t="s">
        <v>334</v>
      </c>
    </row>
    <row r="52" spans="1:7">
      <c r="A52" s="4" t="s">
        <v>483</v>
      </c>
    </row>
    <row r="53" spans="1:7">
      <c r="A53" s="3" t="s">
        <v>448</v>
      </c>
    </row>
    <row r="54" spans="1:7">
      <c r="A54" s="4" t="s">
        <v>477</v>
      </c>
      <c r="C54" s="4" t="s">
        <v>452</v>
      </c>
    </row>
    <row r="55" spans="1:7">
      <c r="A55" s="4" t="s">
        <v>484</v>
      </c>
    </row>
    <row r="56" spans="1:7">
      <c r="A56" s="3" t="s">
        <v>448</v>
      </c>
    </row>
    <row r="57" spans="1:7">
      <c r="A57" s="4" t="s">
        <v>477</v>
      </c>
      <c r="C57" s="4" t="s">
        <v>336</v>
      </c>
    </row>
    <row r="58" spans="1:7">
      <c r="A58" s="4" t="s">
        <v>482</v>
      </c>
      <c r="C58" s="4" t="s">
        <v>485</v>
      </c>
    </row>
    <row r="59" spans="1:7">
      <c r="A59" s="4" t="s">
        <v>486</v>
      </c>
      <c r="B59" s="7" t="n">
        <v>33</v>
      </c>
    </row>
    <row r="60" spans="1:7">
      <c r="A60" s="4" t="s">
        <v>487</v>
      </c>
    </row>
    <row r="61" spans="1:7">
      <c r="A61" s="3" t="s">
        <v>448</v>
      </c>
    </row>
    <row r="62" spans="1:7">
      <c r="A62" s="4" t="s">
        <v>477</v>
      </c>
      <c r="C62" s="4" t="s">
        <v>336</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30"/>
  </cols>
  <sheetData>
    <row r="1" spans="1:2">
      <c r="A1" s="1" t="s">
        <v>488</v>
      </c>
      <c r="B1" s="2" t="s">
        <v>1</v>
      </c>
    </row>
    <row r="2" spans="1:2">
      <c r="B2" s="2" t="s">
        <v>489</v>
      </c>
    </row>
    <row r="3" spans="1:2">
      <c r="A3" s="3" t="s">
        <v>490</v>
      </c>
    </row>
    <row r="4" spans="1:2">
      <c r="A4" s="4" t="s">
        <v>491</v>
      </c>
      <c r="B4" s="6" t="n">
        <v>604218</v>
      </c>
    </row>
    <row r="5" spans="1:2">
      <c r="A5" s="4" t="s">
        <v>492</v>
      </c>
      <c r="B5" s="6" t="n">
        <v>121819</v>
      </c>
    </row>
    <row r="6" spans="1:2">
      <c r="A6" s="4" t="s">
        <v>493</v>
      </c>
      <c r="B6" s="6" t="n">
        <v>-10356</v>
      </c>
    </row>
    <row r="7" spans="1:2">
      <c r="A7" s="4" t="s">
        <v>494</v>
      </c>
      <c r="B7" s="6" t="n">
        <v>-30</v>
      </c>
    </row>
    <row r="8" spans="1:2">
      <c r="A8" s="4" t="s">
        <v>495</v>
      </c>
      <c r="B8" s="6" t="n">
        <v>-37442</v>
      </c>
    </row>
    <row r="9" spans="1:2">
      <c r="A9" s="4" t="s">
        <v>496</v>
      </c>
      <c r="B9" s="6" t="n">
        <v>678209</v>
      </c>
    </row>
    <row r="10" spans="1:2">
      <c r="A10" s="4" t="s">
        <v>497</v>
      </c>
      <c r="B10" s="6" t="n">
        <v>262734</v>
      </c>
    </row>
    <row r="11" spans="1:2">
      <c r="A11" s="4" t="s">
        <v>497</v>
      </c>
      <c r="B11" s="6" t="n">
        <v>266806</v>
      </c>
    </row>
    <row r="12" spans="1:2">
      <c r="A12" s="4" t="s">
        <v>498</v>
      </c>
      <c r="B12" s="8" t="n">
        <v>29.39</v>
      </c>
    </row>
    <row r="13" spans="1:2">
      <c r="A13" s="4" t="s">
        <v>499</v>
      </c>
      <c r="B13" s="11" t="n">
        <v>29.57</v>
      </c>
    </row>
    <row r="14" spans="1:2">
      <c r="A14" s="4" t="s">
        <v>500</v>
      </c>
      <c r="B14" s="11" t="n">
        <v>36.39</v>
      </c>
    </row>
    <row r="15" spans="1:2">
      <c r="A15" s="4" t="s">
        <v>501</v>
      </c>
      <c r="B15" s="11" t="n">
        <v>13.59</v>
      </c>
    </row>
    <row r="16" spans="1:2">
      <c r="A16" s="4" t="s">
        <v>502</v>
      </c>
      <c r="B16" s="11" t="n">
        <v>15.52</v>
      </c>
    </row>
    <row r="17" spans="1:2">
      <c r="A17" s="4" t="s">
        <v>503</v>
      </c>
      <c r="B17" s="11" t="n">
        <v>30.08</v>
      </c>
    </row>
    <row r="18" spans="1:2">
      <c r="A18" s="4" t="s">
        <v>504</v>
      </c>
      <c r="B18" s="11" t="n">
        <v>17.83</v>
      </c>
    </row>
    <row r="19" spans="1:2">
      <c r="A19" s="4" t="s">
        <v>504</v>
      </c>
      <c r="B19" s="8" t="n">
        <v>2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23"/>
  </cols>
  <sheetData>
    <row r="1" spans="1:4">
      <c r="A1" s="1" t="s">
        <v>505</v>
      </c>
      <c r="B1" s="2" t="s">
        <v>1</v>
      </c>
    </row>
    <row r="2" spans="1:4">
      <c r="B2" s="2" t="s">
        <v>2</v>
      </c>
      <c r="C2" s="2" t="s">
        <v>32</v>
      </c>
      <c r="D2" s="2" t="s">
        <v>83</v>
      </c>
    </row>
    <row r="3" spans="1:4">
      <c r="A3" s="3" t="s">
        <v>448</v>
      </c>
    </row>
    <row r="4" spans="1:4">
      <c r="A4" s="4" t="s">
        <v>506</v>
      </c>
      <c r="B4" s="6" t="n">
        <v>678209</v>
      </c>
    </row>
    <row r="5" spans="1:4">
      <c r="A5" s="4" t="s">
        <v>507</v>
      </c>
      <c r="B5" s="4" t="s">
        <v>455</v>
      </c>
      <c r="C5" s="4" t="s">
        <v>456</v>
      </c>
      <c r="D5" s="4" t="s">
        <v>457</v>
      </c>
    </row>
    <row r="6" spans="1:4">
      <c r="A6" s="4" t="s">
        <v>508</v>
      </c>
      <c r="B6" s="8" t="n">
        <v>30.08</v>
      </c>
    </row>
    <row r="7" spans="1:4">
      <c r="A7" s="4" t="s">
        <v>509</v>
      </c>
      <c r="B7" s="6" t="n">
        <v>262734</v>
      </c>
    </row>
    <row r="8" spans="1:4">
      <c r="A8" s="4" t="s">
        <v>508</v>
      </c>
      <c r="B8" s="8" t="n">
        <v>17.83</v>
      </c>
    </row>
    <row r="9" spans="1:4">
      <c r="A9" s="4" t="s">
        <v>510</v>
      </c>
    </row>
    <row r="10" spans="1:4">
      <c r="A10" s="3" t="s">
        <v>448</v>
      </c>
    </row>
    <row r="11" spans="1:4">
      <c r="A11" s="4" t="s">
        <v>511</v>
      </c>
      <c r="B11" s="11" t="n">
        <v>6.26</v>
      </c>
    </row>
    <row r="12" spans="1:4">
      <c r="A12" s="4" t="s">
        <v>512</v>
      </c>
      <c r="B12" s="8" t="n">
        <v>9.57</v>
      </c>
    </row>
    <row r="13" spans="1:4">
      <c r="A13" s="4" t="s">
        <v>506</v>
      </c>
      <c r="B13" s="6" t="n">
        <v>3827</v>
      </c>
    </row>
    <row r="14" spans="1:4">
      <c r="A14" s="4" t="s">
        <v>507</v>
      </c>
      <c r="B14" s="4" t="s">
        <v>513</v>
      </c>
    </row>
    <row r="15" spans="1:4">
      <c r="A15" s="4" t="s">
        <v>508</v>
      </c>
      <c r="B15" s="8" t="n">
        <v>6.28</v>
      </c>
    </row>
    <row r="16" spans="1:4">
      <c r="A16" s="4" t="s">
        <v>509</v>
      </c>
      <c r="B16" s="6" t="n">
        <v>3827</v>
      </c>
    </row>
    <row r="17" spans="1:4">
      <c r="A17" s="4" t="s">
        <v>508</v>
      </c>
      <c r="B17" s="8" t="n">
        <v>6.28</v>
      </c>
    </row>
    <row r="18" spans="1:4">
      <c r="A18" s="4" t="s">
        <v>514</v>
      </c>
    </row>
    <row r="19" spans="1:4">
      <c r="A19" s="3" t="s">
        <v>448</v>
      </c>
    </row>
    <row r="20" spans="1:4">
      <c r="A20" s="4" t="s">
        <v>511</v>
      </c>
      <c r="B20" s="11" t="n">
        <v>10.79</v>
      </c>
    </row>
    <row r="21" spans="1:4">
      <c r="A21" s="4" t="s">
        <v>512</v>
      </c>
      <c r="B21" s="8" t="n">
        <v>16.45</v>
      </c>
    </row>
    <row r="22" spans="1:4">
      <c r="A22" s="4" t="s">
        <v>506</v>
      </c>
      <c r="B22" s="6" t="n">
        <v>145762</v>
      </c>
    </row>
    <row r="23" spans="1:4">
      <c r="A23" s="4" t="s">
        <v>507</v>
      </c>
      <c r="B23" s="4" t="s">
        <v>457</v>
      </c>
    </row>
    <row r="24" spans="1:4">
      <c r="A24" s="4" t="s">
        <v>508</v>
      </c>
      <c r="B24" s="8" t="n">
        <v>13.97</v>
      </c>
    </row>
    <row r="25" spans="1:4">
      <c r="A25" s="4" t="s">
        <v>509</v>
      </c>
      <c r="B25" s="6" t="n">
        <v>132180</v>
      </c>
    </row>
    <row r="26" spans="1:4">
      <c r="A26" s="4" t="s">
        <v>508</v>
      </c>
      <c r="B26" s="8" t="n">
        <v>13.71</v>
      </c>
    </row>
    <row r="27" spans="1:4">
      <c r="A27" s="4" t="s">
        <v>515</v>
      </c>
    </row>
    <row r="28" spans="1:4">
      <c r="A28" s="3" t="s">
        <v>448</v>
      </c>
    </row>
    <row r="29" spans="1:4">
      <c r="A29" s="4" t="s">
        <v>511</v>
      </c>
      <c r="B29" s="11" t="n">
        <v>17.78</v>
      </c>
    </row>
    <row r="30" spans="1:4">
      <c r="A30" s="4" t="s">
        <v>512</v>
      </c>
      <c r="B30" s="8" t="n">
        <v>27.69</v>
      </c>
    </row>
    <row r="31" spans="1:4">
      <c r="A31" s="4" t="s">
        <v>506</v>
      </c>
      <c r="B31" s="6" t="n">
        <v>63051</v>
      </c>
    </row>
    <row r="32" spans="1:4">
      <c r="A32" s="4" t="s">
        <v>507</v>
      </c>
      <c r="B32" s="4" t="s">
        <v>516</v>
      </c>
    </row>
    <row r="33" spans="1:4">
      <c r="A33" s="4" t="s">
        <v>508</v>
      </c>
      <c r="B33" s="8" t="n">
        <v>21.29</v>
      </c>
    </row>
    <row r="34" spans="1:4">
      <c r="A34" s="4" t="s">
        <v>509</v>
      </c>
      <c r="B34" s="6" t="n">
        <v>48029</v>
      </c>
    </row>
    <row r="35" spans="1:4">
      <c r="A35" s="4" t="s">
        <v>508</v>
      </c>
      <c r="B35" s="8" t="n">
        <v>21.72</v>
      </c>
    </row>
    <row r="36" spans="1:4">
      <c r="A36" s="4" t="s">
        <v>517</v>
      </c>
    </row>
    <row r="37" spans="1:4">
      <c r="A37" s="3" t="s">
        <v>448</v>
      </c>
    </row>
    <row r="38" spans="1:4">
      <c r="A38" s="4" t="s">
        <v>511</v>
      </c>
      <c r="B38" s="11" t="n">
        <v>28.81</v>
      </c>
    </row>
    <row r="39" spans="1:4">
      <c r="A39" s="4" t="s">
        <v>512</v>
      </c>
      <c r="B39" s="8" t="n">
        <v>43.79</v>
      </c>
    </row>
    <row r="40" spans="1:4">
      <c r="A40" s="4" t="s">
        <v>506</v>
      </c>
      <c r="B40" s="6" t="n">
        <v>432035</v>
      </c>
    </row>
    <row r="41" spans="1:4">
      <c r="A41" s="4" t="s">
        <v>507</v>
      </c>
      <c r="B41" s="4" t="s">
        <v>518</v>
      </c>
    </row>
    <row r="42" spans="1:4">
      <c r="A42" s="4" t="s">
        <v>508</v>
      </c>
      <c r="B42" s="8" t="n">
        <v>35.65</v>
      </c>
    </row>
    <row r="43" spans="1:4">
      <c r="A43" s="4" t="s">
        <v>509</v>
      </c>
      <c r="B43" s="6" t="n">
        <v>160645</v>
      </c>
    </row>
    <row r="44" spans="1:4">
      <c r="A44" s="4" t="s">
        <v>508</v>
      </c>
      <c r="B44" s="8" t="n">
        <v>38.21</v>
      </c>
    </row>
    <row r="45" spans="1:4">
      <c r="A45" s="4" t="s">
        <v>519</v>
      </c>
    </row>
    <row r="46" spans="1:4">
      <c r="A46" s="3" t="s">
        <v>448</v>
      </c>
    </row>
    <row r="47" spans="1:4">
      <c r="A47" s="4" t="s">
        <v>511</v>
      </c>
      <c r="B47" s="11" t="n">
        <v>47.52</v>
      </c>
    </row>
    <row r="48" spans="1:4">
      <c r="A48" s="4" t="s">
        <v>512</v>
      </c>
      <c r="B48" s="8" t="n">
        <v>47.52</v>
      </c>
    </row>
    <row r="49" spans="1:4">
      <c r="A49" s="4" t="s">
        <v>506</v>
      </c>
      <c r="B49" s="6" t="n">
        <v>33534</v>
      </c>
    </row>
    <row r="50" spans="1:4">
      <c r="A50" s="4" t="s">
        <v>507</v>
      </c>
      <c r="B50" s="4" t="s">
        <v>520</v>
      </c>
    </row>
    <row r="51" spans="1:4">
      <c r="A51" s="4" t="s">
        <v>508</v>
      </c>
      <c r="B51" s="8" t="n">
        <v>47.52</v>
      </c>
    </row>
    <row r="52" spans="1:4">
      <c r="A52" s="4" t="s">
        <v>509</v>
      </c>
      <c r="B52" s="6" t="n">
        <v>12228</v>
      </c>
    </row>
    <row r="53" spans="1:4">
      <c r="A53" s="4" t="s">
        <v>508</v>
      </c>
      <c r="B53" s="8" t="n">
        <v>47.5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83</v>
      </c>
    </row>
    <row r="3" spans="1:4">
      <c r="A3" s="3" t="s">
        <v>490</v>
      </c>
    </row>
    <row r="4" spans="1:4">
      <c r="A4" s="4" t="s">
        <v>522</v>
      </c>
      <c r="B4" s="8" t="n">
        <v>13.35</v>
      </c>
      <c r="C4" s="8" t="n">
        <v>15.24</v>
      </c>
      <c r="D4" s="8" t="n">
        <v>16.91</v>
      </c>
    </row>
    <row r="5" spans="1:4">
      <c r="A5" s="4" t="s">
        <v>523</v>
      </c>
      <c r="B5" s="4" t="s">
        <v>524</v>
      </c>
      <c r="C5" s="4" t="s">
        <v>423</v>
      </c>
      <c r="D5" s="4" t="s">
        <v>423</v>
      </c>
    </row>
    <row r="6" spans="1:4">
      <c r="A6" s="4" t="s">
        <v>525</v>
      </c>
      <c r="B6" s="4" t="s">
        <v>462</v>
      </c>
      <c r="C6" s="4" t="s">
        <v>462</v>
      </c>
      <c r="D6" s="4" t="s">
        <v>334</v>
      </c>
    </row>
    <row r="7" spans="1:4">
      <c r="A7" s="4" t="s">
        <v>526</v>
      </c>
      <c r="B7" s="4" t="s">
        <v>527</v>
      </c>
      <c r="C7" s="4" t="s">
        <v>528</v>
      </c>
      <c r="D7" s="4" t="s">
        <v>528</v>
      </c>
    </row>
    <row r="8" spans="1:4">
      <c r="A8" s="4" t="s">
        <v>529</v>
      </c>
      <c r="B8" s="4" t="s">
        <v>530</v>
      </c>
      <c r="C8" s="4" t="s">
        <v>531</v>
      </c>
      <c r="D8" s="4" t="s">
        <v>5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83</v>
      </c>
    </row>
    <row r="3" spans="1:4">
      <c r="A3" s="3" t="s">
        <v>107</v>
      </c>
    </row>
    <row r="4" spans="1:4">
      <c r="A4" s="4" t="s">
        <v>99</v>
      </c>
      <c r="B4" s="7" t="n">
        <v>-9187</v>
      </c>
      <c r="C4" s="7" t="n">
        <v>4920</v>
      </c>
      <c r="D4" s="7" t="n">
        <v>39404</v>
      </c>
    </row>
    <row r="5" spans="1:4">
      <c r="A5" s="3" t="s">
        <v>108</v>
      </c>
    </row>
    <row r="6" spans="1:4">
      <c r="A6" s="4" t="s">
        <v>109</v>
      </c>
      <c r="B6" s="6" t="n">
        <v>1387</v>
      </c>
      <c r="C6" s="6" t="n">
        <v>-7311</v>
      </c>
      <c r="D6" s="6" t="n">
        <v>2297</v>
      </c>
    </row>
    <row r="7" spans="1:4">
      <c r="A7" s="4" t="s">
        <v>110</v>
      </c>
      <c r="B7" s="6" t="n">
        <v>-4429</v>
      </c>
      <c r="C7" s="6" t="n">
        <v>2279</v>
      </c>
      <c r="D7" s="6" t="n">
        <v>-241</v>
      </c>
    </row>
    <row r="8" spans="1:4">
      <c r="A8" s="4" t="s">
        <v>111</v>
      </c>
      <c r="B8" s="7" t="n">
        <v>-12229</v>
      </c>
      <c r="C8" s="7" t="n">
        <v>-112</v>
      </c>
      <c r="D8" s="7" t="n">
        <v>414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532</v>
      </c>
      <c r="B1" s="2" t="s">
        <v>1</v>
      </c>
    </row>
    <row r="2" spans="1:3">
      <c r="B2" s="2" t="s">
        <v>2</v>
      </c>
      <c r="C2" s="2" t="s">
        <v>32</v>
      </c>
    </row>
    <row r="3" spans="1:3">
      <c r="A3" s="4" t="s">
        <v>291</v>
      </c>
    </row>
    <row r="4" spans="1:3">
      <c r="A4" s="3" t="s">
        <v>448</v>
      </c>
    </row>
    <row r="5" spans="1:3">
      <c r="A5" s="4" t="s">
        <v>533</v>
      </c>
      <c r="B5" s="6" t="n">
        <v>22500</v>
      </c>
      <c r="C5" s="6" t="n">
        <v>16200</v>
      </c>
    </row>
    <row r="6" spans="1:3">
      <c r="A6" s="4" t="s">
        <v>534</v>
      </c>
      <c r="B6" s="6" t="n">
        <v>29063</v>
      </c>
      <c r="C6" s="6" t="n">
        <v>20200</v>
      </c>
    </row>
    <row r="7" spans="1:3">
      <c r="A7" s="4" t="s">
        <v>535</v>
      </c>
      <c r="B7" s="6" t="n">
        <v>-9800</v>
      </c>
      <c r="C7" s="6" t="n">
        <v>-10900</v>
      </c>
    </row>
    <row r="8" spans="1:3">
      <c r="A8" s="4" t="s">
        <v>536</v>
      </c>
      <c r="B8" s="6" t="n">
        <v>-1900</v>
      </c>
      <c r="C8" s="6" t="n">
        <v>-3000</v>
      </c>
    </row>
    <row r="9" spans="1:3">
      <c r="A9" s="4" t="s">
        <v>537</v>
      </c>
      <c r="B9" s="6" t="n">
        <v>39863</v>
      </c>
      <c r="C9" s="6" t="n">
        <v>22500</v>
      </c>
    </row>
    <row r="10" spans="1:3">
      <c r="A10" s="4" t="s">
        <v>538</v>
      </c>
      <c r="B10" s="8" t="n">
        <v>40.12</v>
      </c>
      <c r="C10" s="8" t="n">
        <v>43.45</v>
      </c>
    </row>
    <row r="11" spans="1:3">
      <c r="A11" s="4" t="s">
        <v>534</v>
      </c>
      <c r="B11" s="11" t="n">
        <v>18.53</v>
      </c>
      <c r="C11" s="11" t="n">
        <v>33.67</v>
      </c>
    </row>
    <row r="12" spans="1:3">
      <c r="A12" s="4" t="s">
        <v>535</v>
      </c>
      <c r="B12" s="11" t="n">
        <v>48.75</v>
      </c>
      <c r="C12" s="11" t="n">
        <v>33.81</v>
      </c>
    </row>
    <row r="13" spans="1:3">
      <c r="A13" s="4" t="s">
        <v>536</v>
      </c>
      <c r="B13" s="11" t="n">
        <v>24.84</v>
      </c>
      <c r="C13" s="11" t="n">
        <v>37.6</v>
      </c>
    </row>
    <row r="14" spans="1:3">
      <c r="A14" s="4" t="s">
        <v>539</v>
      </c>
      <c r="B14" s="8" t="n">
        <v>22.98</v>
      </c>
      <c r="C14" s="8" t="n">
        <v>40.12</v>
      </c>
    </row>
    <row r="15" spans="1:3">
      <c r="A15" s="4" t="s">
        <v>294</v>
      </c>
    </row>
    <row r="16" spans="1:3">
      <c r="A16" s="3" t="s">
        <v>448</v>
      </c>
    </row>
    <row r="17" spans="1:3">
      <c r="A17" s="4" t="s">
        <v>533</v>
      </c>
      <c r="B17" s="6" t="n">
        <v>116439</v>
      </c>
      <c r="C17" s="6" t="n">
        <v>40103</v>
      </c>
    </row>
    <row r="18" spans="1:3">
      <c r="A18" s="4" t="s">
        <v>534</v>
      </c>
      <c r="B18" s="6" t="n">
        <v>124558</v>
      </c>
      <c r="C18" s="6" t="n">
        <v>135564</v>
      </c>
    </row>
    <row r="19" spans="1:3">
      <c r="A19" s="4" t="s">
        <v>535</v>
      </c>
      <c r="B19" s="6" t="n">
        <v>-44722</v>
      </c>
      <c r="C19" s="6" t="n">
        <v>-57295</v>
      </c>
    </row>
    <row r="20" spans="1:3">
      <c r="A20" s="4" t="s">
        <v>536</v>
      </c>
      <c r="B20" s="6" t="n">
        <v>-10017</v>
      </c>
      <c r="C20" s="6" t="n">
        <v>-1933</v>
      </c>
    </row>
    <row r="21" spans="1:3">
      <c r="A21" s="4" t="s">
        <v>537</v>
      </c>
      <c r="B21" s="6" t="n">
        <v>186258</v>
      </c>
      <c r="C21" s="6" t="n">
        <v>116439</v>
      </c>
    </row>
    <row r="22" spans="1:3">
      <c r="A22" s="4" t="s">
        <v>538</v>
      </c>
      <c r="B22" s="8" t="n">
        <v>35.67</v>
      </c>
      <c r="C22" s="8" t="n">
        <v>35.35</v>
      </c>
    </row>
    <row r="23" spans="1:3">
      <c r="A23" s="4" t="s">
        <v>534</v>
      </c>
      <c r="B23" s="11" t="n">
        <v>18.09</v>
      </c>
      <c r="C23" s="11" t="n">
        <v>34.81</v>
      </c>
    </row>
    <row r="24" spans="1:3">
      <c r="A24" s="4" t="s">
        <v>535</v>
      </c>
      <c r="B24" s="11" t="n">
        <v>36.15</v>
      </c>
      <c r="C24" s="11" t="n">
        <v>33.14</v>
      </c>
    </row>
    <row r="25" spans="1:3">
      <c r="A25" s="4" t="s">
        <v>536</v>
      </c>
      <c r="B25" s="11" t="n">
        <v>16.59</v>
      </c>
      <c r="C25" s="11" t="n">
        <v>43.81</v>
      </c>
    </row>
    <row r="26" spans="1:3">
      <c r="A26" s="4" t="s">
        <v>539</v>
      </c>
      <c r="B26" s="8" t="n">
        <v>24.79</v>
      </c>
      <c r="C26" s="8" t="n">
        <v>35.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6"/>
    <col customWidth="1" max="3" min="3" width="16"/>
    <col customWidth="1" max="4" min="4" width="23"/>
  </cols>
  <sheetData>
    <row r="1" spans="1:4">
      <c r="A1" s="1" t="s">
        <v>540</v>
      </c>
      <c r="B1" s="2" t="s">
        <v>1</v>
      </c>
    </row>
    <row r="2" spans="1:4">
      <c r="B2" s="2" t="s">
        <v>2</v>
      </c>
      <c r="C2" s="2" t="s">
        <v>32</v>
      </c>
      <c r="D2" s="2" t="s">
        <v>83</v>
      </c>
    </row>
    <row r="3" spans="1:4">
      <c r="A3" s="3" t="s">
        <v>448</v>
      </c>
    </row>
    <row r="4" spans="1:4">
      <c r="A4" s="4" t="s">
        <v>541</v>
      </c>
      <c r="B4" s="6" t="n">
        <v>604218</v>
      </c>
    </row>
    <row r="5" spans="1:4">
      <c r="A5" s="4" t="s">
        <v>542</v>
      </c>
      <c r="B5" s="6" t="n">
        <v>121819</v>
      </c>
    </row>
    <row r="6" spans="1:4">
      <c r="A6" s="4" t="s">
        <v>543</v>
      </c>
      <c r="B6" s="6" t="n">
        <v>-30</v>
      </c>
    </row>
    <row r="7" spans="1:4">
      <c r="A7" s="4" t="s">
        <v>544</v>
      </c>
      <c r="B7" s="6" t="n">
        <v>-37442</v>
      </c>
    </row>
    <row r="8" spans="1:4">
      <c r="A8" s="4" t="s">
        <v>545</v>
      </c>
      <c r="B8" s="6" t="n">
        <v>678209</v>
      </c>
      <c r="C8" s="6" t="n">
        <v>604218</v>
      </c>
    </row>
    <row r="9" spans="1:4">
      <c r="A9" s="4" t="s">
        <v>546</v>
      </c>
      <c r="B9" s="6" t="n">
        <v>262734</v>
      </c>
    </row>
    <row r="10" spans="1:4">
      <c r="A10" s="4" t="s">
        <v>547</v>
      </c>
      <c r="B10" s="8" t="n">
        <v>30.08</v>
      </c>
      <c r="C10" s="8" t="n">
        <v>29.39</v>
      </c>
    </row>
    <row r="11" spans="1:4">
      <c r="A11" s="4" t="s">
        <v>548</v>
      </c>
      <c r="B11" s="11" t="n">
        <v>29.57</v>
      </c>
    </row>
    <row r="12" spans="1:4">
      <c r="A12" s="4" t="s">
        <v>549</v>
      </c>
      <c r="B12" s="11" t="n">
        <v>13.59</v>
      </c>
    </row>
    <row r="13" spans="1:4">
      <c r="A13" s="4" t="s">
        <v>550</v>
      </c>
      <c r="B13" s="11" t="n">
        <v>15.52</v>
      </c>
    </row>
    <row r="14" spans="1:4">
      <c r="A14" s="4" t="s">
        <v>551</v>
      </c>
      <c r="B14" s="11" t="n">
        <v>30.08</v>
      </c>
      <c r="C14" s="8" t="n">
        <v>29.39</v>
      </c>
    </row>
    <row r="15" spans="1:4">
      <c r="A15" s="4" t="s">
        <v>552</v>
      </c>
      <c r="B15" s="8" t="n">
        <v>17.83</v>
      </c>
    </row>
    <row r="16" spans="1:4">
      <c r="A16" s="4" t="s">
        <v>454</v>
      </c>
      <c r="B16" s="4" t="s">
        <v>455</v>
      </c>
      <c r="C16" s="4" t="s">
        <v>456</v>
      </c>
      <c r="D16" s="4" t="s">
        <v>457</v>
      </c>
    </row>
    <row r="17" spans="1:4">
      <c r="A17" s="4" t="s">
        <v>289</v>
      </c>
    </row>
    <row r="18" spans="1:4">
      <c r="A18" s="3" t="s">
        <v>448</v>
      </c>
    </row>
    <row r="19" spans="1:4">
      <c r="A19" s="4" t="s">
        <v>542</v>
      </c>
      <c r="B19" s="6" t="n">
        <v>175000</v>
      </c>
    </row>
    <row r="20" spans="1:4">
      <c r="A20" s="4" t="s">
        <v>543</v>
      </c>
      <c r="B20" s="6" t="n">
        <v>0</v>
      </c>
    </row>
    <row r="21" spans="1:4">
      <c r="A21" s="4" t="s">
        <v>544</v>
      </c>
      <c r="B21" s="6" t="n">
        <v>0</v>
      </c>
    </row>
    <row r="22" spans="1:4">
      <c r="A22" s="4" t="s">
        <v>545</v>
      </c>
      <c r="B22" s="6" t="n">
        <v>175000</v>
      </c>
    </row>
    <row r="23" spans="1:4">
      <c r="A23" s="4" t="s">
        <v>546</v>
      </c>
      <c r="B23" s="6" t="n">
        <v>0</v>
      </c>
    </row>
    <row r="24" spans="1:4">
      <c r="A24" s="4" t="s">
        <v>553</v>
      </c>
      <c r="B24" s="6" t="n">
        <v>144468</v>
      </c>
    </row>
    <row r="25" spans="1:4">
      <c r="A25" s="4" t="s">
        <v>547</v>
      </c>
      <c r="B25" s="8" t="n">
        <v>14.16</v>
      </c>
    </row>
    <row r="26" spans="1:4">
      <c r="A26" s="4" t="s">
        <v>548</v>
      </c>
      <c r="B26" s="11" t="n">
        <v>14.16</v>
      </c>
    </row>
    <row r="27" spans="1:4">
      <c r="A27" s="4" t="s">
        <v>549</v>
      </c>
      <c r="B27" s="6" t="n">
        <v>0</v>
      </c>
    </row>
    <row r="28" spans="1:4">
      <c r="A28" s="4" t="s">
        <v>550</v>
      </c>
      <c r="B28" s="6" t="n">
        <v>0</v>
      </c>
    </row>
    <row r="29" spans="1:4">
      <c r="A29" s="4" t="s">
        <v>551</v>
      </c>
      <c r="B29" s="11" t="n">
        <v>14.16</v>
      </c>
    </row>
    <row r="30" spans="1:4">
      <c r="A30" s="4" t="s">
        <v>552</v>
      </c>
      <c r="B30" s="6" t="n">
        <v>0</v>
      </c>
    </row>
    <row r="31" spans="1:4">
      <c r="A31" s="4" t="s">
        <v>554</v>
      </c>
      <c r="B31" s="8" t="n">
        <v>14.16</v>
      </c>
    </row>
    <row r="32" spans="1:4">
      <c r="A32" s="4" t="s">
        <v>454</v>
      </c>
      <c r="B32" s="4" t="s">
        <v>478</v>
      </c>
    </row>
    <row r="33" spans="1:4">
      <c r="A33" s="4" t="s">
        <v>555</v>
      </c>
      <c r="B33" s="4" t="s">
        <v>4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83</v>
      </c>
    </row>
    <row r="3" spans="1:4">
      <c r="A3" s="3" t="s">
        <v>448</v>
      </c>
    </row>
    <row r="4" spans="1:4">
      <c r="A4" s="4" t="s">
        <v>557</v>
      </c>
      <c r="B4" s="8" t="n">
        <v>13.35</v>
      </c>
      <c r="C4" s="8" t="n">
        <v>15.24</v>
      </c>
      <c r="D4" s="8" t="n">
        <v>16.91</v>
      </c>
    </row>
    <row r="5" spans="1:4">
      <c r="A5" s="4" t="s">
        <v>523</v>
      </c>
      <c r="B5" s="4" t="s">
        <v>524</v>
      </c>
      <c r="C5" s="4" t="s">
        <v>423</v>
      </c>
      <c r="D5" s="4" t="s">
        <v>423</v>
      </c>
    </row>
    <row r="6" spans="1:4">
      <c r="A6" s="4" t="s">
        <v>525</v>
      </c>
      <c r="B6" s="4" t="s">
        <v>462</v>
      </c>
      <c r="C6" s="4" t="s">
        <v>462</v>
      </c>
      <c r="D6" s="4" t="s">
        <v>334</v>
      </c>
    </row>
    <row r="7" spans="1:4">
      <c r="A7" s="4" t="s">
        <v>526</v>
      </c>
      <c r="B7" s="4" t="s">
        <v>527</v>
      </c>
      <c r="C7" s="4" t="s">
        <v>528</v>
      </c>
      <c r="D7" s="4" t="s">
        <v>528</v>
      </c>
    </row>
    <row r="8" spans="1:4">
      <c r="A8" s="4" t="s">
        <v>529</v>
      </c>
      <c r="B8" s="4" t="s">
        <v>530</v>
      </c>
      <c r="C8" s="4" t="s">
        <v>531</v>
      </c>
      <c r="D8" s="4" t="s">
        <v>531</v>
      </c>
    </row>
    <row r="9" spans="1:4">
      <c r="A9" s="4" t="s">
        <v>289</v>
      </c>
    </row>
    <row r="10" spans="1:4">
      <c r="A10" s="3" t="s">
        <v>448</v>
      </c>
    </row>
    <row r="11" spans="1:4">
      <c r="A11" s="4" t="s">
        <v>557</v>
      </c>
      <c r="B11" s="8" t="n">
        <v>6.4</v>
      </c>
    </row>
    <row r="12" spans="1:4">
      <c r="A12" s="4" t="s">
        <v>523</v>
      </c>
      <c r="B12" s="4" t="s">
        <v>425</v>
      </c>
    </row>
    <row r="13" spans="1:4">
      <c r="A13" s="4" t="s">
        <v>525</v>
      </c>
      <c r="B13" s="4" t="s">
        <v>334</v>
      </c>
    </row>
    <row r="14" spans="1:4">
      <c r="A14" s="4" t="s">
        <v>526</v>
      </c>
      <c r="B14" s="4" t="s">
        <v>527</v>
      </c>
    </row>
    <row r="15" spans="1:4">
      <c r="A15" s="4" t="s">
        <v>529</v>
      </c>
      <c r="B15" s="4" t="s">
        <v>55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83</v>
      </c>
    </row>
    <row r="3" spans="1:4">
      <c r="A3" s="3" t="s">
        <v>560</v>
      </c>
    </row>
    <row r="4" spans="1:4">
      <c r="A4" s="4" t="s">
        <v>561</v>
      </c>
      <c r="B4" s="6" t="n">
        <v>12995</v>
      </c>
      <c r="C4" s="6" t="n">
        <v>12926</v>
      </c>
      <c r="D4" s="6" t="n">
        <v>13275</v>
      </c>
    </row>
    <row r="5" spans="1:4">
      <c r="A5" s="4" t="s">
        <v>562</v>
      </c>
      <c r="C5" s="6" t="n">
        <v>163</v>
      </c>
      <c r="D5" s="6" t="n">
        <v>323</v>
      </c>
    </row>
    <row r="6" spans="1:4">
      <c r="A6" s="4" t="s">
        <v>563</v>
      </c>
      <c r="B6" s="6" t="n">
        <v>12995</v>
      </c>
      <c r="C6" s="6" t="n">
        <v>13089</v>
      </c>
      <c r="D6" s="6" t="n">
        <v>1359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83</v>
      </c>
    </row>
    <row r="3" spans="1:4">
      <c r="A3" s="3" t="s">
        <v>189</v>
      </c>
    </row>
    <row r="4" spans="1:4">
      <c r="A4" s="4" t="s">
        <v>345</v>
      </c>
      <c r="B4" s="7" t="n">
        <v>-7142</v>
      </c>
      <c r="C4" s="7" t="n">
        <v>-2110</v>
      </c>
      <c r="D4" s="7" t="n">
        <v>-4166</v>
      </c>
    </row>
    <row r="5" spans="1:4">
      <c r="A5" s="4" t="s">
        <v>110</v>
      </c>
      <c r="B5" s="6" t="n">
        <v>-4429</v>
      </c>
      <c r="C5" s="6" t="n">
        <v>2279</v>
      </c>
      <c r="D5" s="6" t="n">
        <v>-241</v>
      </c>
    </row>
    <row r="6" spans="1:4">
      <c r="A6" s="4" t="s">
        <v>565</v>
      </c>
      <c r="B6" s="6" t="n">
        <v>1387</v>
      </c>
      <c r="C6" s="6" t="n">
        <v>-7311</v>
      </c>
      <c r="D6" s="6" t="n">
        <v>2297</v>
      </c>
    </row>
    <row r="7" spans="1:4">
      <c r="A7" s="4" t="s">
        <v>348</v>
      </c>
      <c r="B7" s="7" t="n">
        <v>-10184</v>
      </c>
      <c r="C7" s="7" t="n">
        <v>-7142</v>
      </c>
      <c r="D7" s="7" t="n">
        <v>-21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66</v>
      </c>
      <c r="B1" s="2" t="s">
        <v>1</v>
      </c>
    </row>
    <row r="2" spans="1:4">
      <c r="B2" s="2" t="s">
        <v>2</v>
      </c>
      <c r="C2" s="2" t="s">
        <v>32</v>
      </c>
      <c r="D2" s="2" t="s">
        <v>83</v>
      </c>
    </row>
    <row r="3" spans="1:4">
      <c r="A3" s="3" t="s">
        <v>192</v>
      </c>
    </row>
    <row r="4" spans="1:4">
      <c r="A4" s="4" t="s">
        <v>567</v>
      </c>
      <c r="B4" s="4" t="s">
        <v>329</v>
      </c>
    </row>
    <row r="5" spans="1:4">
      <c r="A5" s="4" t="s">
        <v>568</v>
      </c>
      <c r="B5" s="4" t="s">
        <v>329</v>
      </c>
    </row>
    <row r="6" spans="1:4">
      <c r="A6" s="4" t="s">
        <v>569</v>
      </c>
      <c r="B6" s="4" t="s">
        <v>570</v>
      </c>
    </row>
    <row r="7" spans="1:4">
      <c r="A7" s="4" t="s">
        <v>571</v>
      </c>
      <c r="B7" s="7" t="n">
        <v>255000</v>
      </c>
    </row>
    <row r="8" spans="1:4">
      <c r="A8" s="4" t="s">
        <v>572</v>
      </c>
      <c r="B8" s="7" t="n">
        <v>1300000</v>
      </c>
      <c r="C8" s="7" t="n">
        <v>1200000</v>
      </c>
      <c r="D8" s="7" t="n">
        <v>1000000</v>
      </c>
    </row>
    <row r="9" spans="1:4">
      <c r="A9" s="4" t="s">
        <v>573</v>
      </c>
      <c r="B9" s="4" t="s">
        <v>574</v>
      </c>
    </row>
    <row r="10" spans="1:4">
      <c r="A10" s="4" t="s">
        <v>575</v>
      </c>
      <c r="B10" s="4" t="s">
        <v>5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83</v>
      </c>
    </row>
    <row r="3" spans="1:4">
      <c r="A3" s="3" t="s">
        <v>195</v>
      </c>
    </row>
    <row r="4" spans="1:4">
      <c r="A4" s="4" t="s">
        <v>578</v>
      </c>
      <c r="B4" s="7" t="n">
        <v>-17156</v>
      </c>
      <c r="C4" s="7" t="n">
        <v>5532</v>
      </c>
      <c r="D4" s="7" t="n">
        <v>58655</v>
      </c>
    </row>
    <row r="5" spans="1:4">
      <c r="A5" s="4" t="s">
        <v>579</v>
      </c>
      <c r="B5" s="6" t="n">
        <v>109</v>
      </c>
      <c r="C5" s="6" t="n">
        <v>678</v>
      </c>
      <c r="D5" s="6" t="n">
        <v>1749</v>
      </c>
    </row>
    <row r="6" spans="1:4">
      <c r="A6" s="4" t="s">
        <v>580</v>
      </c>
      <c r="B6" s="7" t="n">
        <v>-17047</v>
      </c>
      <c r="C6" s="7" t="n">
        <v>6210</v>
      </c>
      <c r="D6" s="7" t="n">
        <v>604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83</v>
      </c>
    </row>
    <row r="3" spans="1:4">
      <c r="A3" s="3" t="s">
        <v>195</v>
      </c>
    </row>
    <row r="4" spans="1:4">
      <c r="A4" s="4" t="s">
        <v>582</v>
      </c>
      <c r="B4" s="7" t="n">
        <v>-5935</v>
      </c>
      <c r="C4" s="7" t="n">
        <v>2610</v>
      </c>
      <c r="D4" s="7" t="n">
        <v>13345</v>
      </c>
    </row>
    <row r="5" spans="1:4">
      <c r="A5" s="4" t="s">
        <v>583</v>
      </c>
      <c r="B5" s="6" t="n">
        <v>-339</v>
      </c>
      <c r="C5" s="6" t="n">
        <v>149</v>
      </c>
      <c r="D5" s="6" t="n">
        <v>900</v>
      </c>
    </row>
    <row r="6" spans="1:4">
      <c r="A6" s="4" t="s">
        <v>579</v>
      </c>
      <c r="B6" s="6" t="n">
        <v>27</v>
      </c>
      <c r="C6" s="6" t="n">
        <v>168</v>
      </c>
      <c r="D6" s="6" t="n">
        <v>436</v>
      </c>
    </row>
    <row r="7" spans="1:4">
      <c r="A7" s="4" t="s">
        <v>584</v>
      </c>
      <c r="B7" s="6" t="n">
        <v>-1613</v>
      </c>
      <c r="C7" s="6" t="n">
        <v>-1637</v>
      </c>
      <c r="D7" s="6" t="n">
        <v>6319</v>
      </c>
    </row>
    <row r="8" spans="1:4">
      <c r="A8" s="4" t="s">
        <v>585</v>
      </c>
      <c r="B8" s="7" t="n">
        <v>-7860</v>
      </c>
      <c r="C8" s="7" t="n">
        <v>1290</v>
      </c>
      <c r="D8" s="7" t="n">
        <v>21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83</v>
      </c>
    </row>
    <row r="3" spans="1:4">
      <c r="A3" s="3" t="s">
        <v>195</v>
      </c>
    </row>
    <row r="4" spans="1:4">
      <c r="A4" s="4" t="s">
        <v>587</v>
      </c>
      <c r="B4" s="4" t="s">
        <v>588</v>
      </c>
      <c r="C4" s="4" t="s">
        <v>588</v>
      </c>
      <c r="D4" s="4" t="s">
        <v>588</v>
      </c>
    </row>
    <row r="5" spans="1:4">
      <c r="A5" s="4" t="s">
        <v>589</v>
      </c>
      <c r="B5" s="4" t="s">
        <v>590</v>
      </c>
      <c r="C5" s="4" t="s">
        <v>591</v>
      </c>
      <c r="D5" s="4" t="s">
        <v>530</v>
      </c>
    </row>
    <row r="6" spans="1:4">
      <c r="A6" s="4" t="s">
        <v>592</v>
      </c>
      <c r="B6" s="4" t="s">
        <v>593</v>
      </c>
      <c r="C6" s="4" t="s">
        <v>594</v>
      </c>
      <c r="D6" s="4" t="s">
        <v>595</v>
      </c>
    </row>
    <row r="7" spans="1:4">
      <c r="A7" s="4" t="s">
        <v>596</v>
      </c>
      <c r="B7" s="4" t="s">
        <v>597</v>
      </c>
      <c r="C7" s="4" t="s">
        <v>598</v>
      </c>
      <c r="D7" s="4" t="s">
        <v>599</v>
      </c>
    </row>
    <row r="8" spans="1:4">
      <c r="A8" s="4" t="s">
        <v>600</v>
      </c>
      <c r="B8" s="4" t="s">
        <v>601</v>
      </c>
      <c r="C8" s="4" t="s">
        <v>602</v>
      </c>
      <c r="D8" s="4" t="s">
        <v>597</v>
      </c>
    </row>
    <row r="9" spans="1:4">
      <c r="A9" s="4" t="s">
        <v>603</v>
      </c>
      <c r="B9" s="4" t="s">
        <v>604</v>
      </c>
      <c r="C9" s="4" t="s">
        <v>605</v>
      </c>
      <c r="D9" s="4" t="s">
        <v>606</v>
      </c>
    </row>
    <row r="10" spans="1:4">
      <c r="A10" s="4" t="s">
        <v>607</v>
      </c>
      <c r="B10" s="4" t="s">
        <v>599</v>
      </c>
      <c r="C10" s="4" t="s">
        <v>608</v>
      </c>
      <c r="D10" s="4" t="s">
        <v>609</v>
      </c>
    </row>
    <row r="11" spans="1:4">
      <c r="A11" s="4" t="s">
        <v>610</v>
      </c>
      <c r="B11" s="4" t="s">
        <v>611</v>
      </c>
      <c r="C11" s="4" t="s">
        <v>612</v>
      </c>
      <c r="D11" s="4" t="s">
        <v>597</v>
      </c>
    </row>
    <row r="12" spans="1:4">
      <c r="A12" s="4" t="s">
        <v>60</v>
      </c>
      <c r="B12" s="4" t="s">
        <v>613</v>
      </c>
      <c r="C12" s="4" t="s">
        <v>614</v>
      </c>
      <c r="D12" s="4" t="s">
        <v>431</v>
      </c>
    </row>
    <row r="13" spans="1:4">
      <c r="A13" s="4" t="s">
        <v>615</v>
      </c>
      <c r="B13" s="4" t="s">
        <v>616</v>
      </c>
      <c r="C13" s="4" t="s">
        <v>617</v>
      </c>
      <c r="D13" s="4" t="s">
        <v>6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9</v>
      </c>
      <c r="B1" s="2" t="s">
        <v>2</v>
      </c>
      <c r="C1" s="2" t="s">
        <v>32</v>
      </c>
    </row>
    <row r="2" spans="1:3">
      <c r="A2" s="3" t="s">
        <v>620</v>
      </c>
    </row>
    <row r="3" spans="1:3">
      <c r="A3" s="4" t="s">
        <v>148</v>
      </c>
      <c r="B3" s="7" t="n">
        <v>3788</v>
      </c>
      <c r="C3" s="7" t="n">
        <v>3934</v>
      </c>
    </row>
    <row r="4" spans="1:3">
      <c r="A4" s="4" t="s">
        <v>621</v>
      </c>
      <c r="B4" s="6" t="n">
        <v>8855</v>
      </c>
      <c r="C4" s="6" t="n">
        <v>8045</v>
      </c>
    </row>
    <row r="5" spans="1:3">
      <c r="A5" s="4" t="s">
        <v>622</v>
      </c>
      <c r="B5" s="6" t="n">
        <v>4269</v>
      </c>
      <c r="C5" s="6" t="n">
        <v>4152</v>
      </c>
    </row>
    <row r="6" spans="1:3">
      <c r="A6" s="4" t="s">
        <v>623</v>
      </c>
      <c r="B6" s="6" t="n">
        <v>1628</v>
      </c>
    </row>
    <row r="7" spans="1:3">
      <c r="A7" s="4" t="s">
        <v>60</v>
      </c>
      <c r="B7" s="6" t="n">
        <v>1560</v>
      </c>
      <c r="C7" s="6" t="n">
        <v>313</v>
      </c>
    </row>
    <row r="8" spans="1:3">
      <c r="A8" s="4" t="s">
        <v>624</v>
      </c>
      <c r="B8" s="6" t="n">
        <v>-351</v>
      </c>
      <c r="C8" s="6" t="n">
        <v>-235</v>
      </c>
    </row>
    <row r="9" spans="1:3">
      <c r="A9" s="4" t="s">
        <v>625</v>
      </c>
      <c r="B9" s="6" t="n">
        <v>17229</v>
      </c>
      <c r="C9" s="6" t="n">
        <v>13050</v>
      </c>
    </row>
    <row r="10" spans="1:3">
      <c r="A10" s="3" t="s">
        <v>626</v>
      </c>
    </row>
    <row r="11" spans="1:3">
      <c r="A11" s="4" t="s">
        <v>38</v>
      </c>
      <c r="B11" s="6" t="n">
        <v>2043</v>
      </c>
      <c r="C11" s="6" t="n">
        <v>1463</v>
      </c>
    </row>
    <row r="12" spans="1:3">
      <c r="A12" s="4" t="s">
        <v>60</v>
      </c>
      <c r="B12" s="6" t="n">
        <v>477</v>
      </c>
      <c r="C12" s="6" t="n">
        <v>1696</v>
      </c>
    </row>
    <row r="13" spans="1:3">
      <c r="A13" s="4" t="s">
        <v>627</v>
      </c>
      <c r="B13" s="6" t="n">
        <v>2520</v>
      </c>
      <c r="C13" s="6" t="n">
        <v>3159</v>
      </c>
    </row>
    <row r="14" spans="1:3">
      <c r="A14" s="4" t="s">
        <v>628</v>
      </c>
      <c r="B14" s="6" t="n">
        <v>17229</v>
      </c>
      <c r="C14" s="6" t="n">
        <v>13050</v>
      </c>
    </row>
    <row r="15" spans="1:3">
      <c r="A15" s="3" t="s">
        <v>629</v>
      </c>
    </row>
    <row r="16" spans="1:3">
      <c r="A16" s="4" t="s">
        <v>630</v>
      </c>
      <c r="B16" s="6" t="n">
        <v>1927</v>
      </c>
      <c r="C16" s="6" t="n">
        <v>1200</v>
      </c>
    </row>
    <row r="17" spans="1:3">
      <c r="A17" s="4" t="s">
        <v>631</v>
      </c>
      <c r="B17" s="6" t="n">
        <v>1393</v>
      </c>
      <c r="C17" s="6" t="n">
        <v>1043</v>
      </c>
    </row>
    <row r="18" spans="1:3">
      <c r="A18" s="4" t="s">
        <v>624</v>
      </c>
      <c r="B18" s="6" t="n">
        <v>-1042</v>
      </c>
      <c r="C18" s="6" t="n">
        <v>-808</v>
      </c>
    </row>
    <row r="19" spans="1:3">
      <c r="A19" s="4" t="s">
        <v>632</v>
      </c>
      <c r="B19" s="6" t="n">
        <v>2278</v>
      </c>
      <c r="C19" s="6" t="n">
        <v>1435</v>
      </c>
    </row>
    <row r="20" spans="1:3">
      <c r="A20" s="3" t="s">
        <v>633</v>
      </c>
    </row>
    <row r="21" spans="1:3">
      <c r="A21" s="4" t="s">
        <v>43</v>
      </c>
      <c r="B21" s="6" t="n">
        <v>15471</v>
      </c>
      <c r="C21" s="6" t="n">
        <v>11151</v>
      </c>
    </row>
    <row r="22" spans="1:3">
      <c r="A22" s="4" t="s">
        <v>634</v>
      </c>
      <c r="B22" s="6" t="n">
        <v>15471</v>
      </c>
      <c r="C22" s="6" t="n">
        <v>11151</v>
      </c>
    </row>
    <row r="23" spans="1:3">
      <c r="A23" s="4" t="s">
        <v>635</v>
      </c>
      <c r="B23" s="7" t="n">
        <v>13193</v>
      </c>
      <c r="C23" s="7" t="n">
        <v>97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18"/>
  </cols>
  <sheetData>
    <row r="1" spans="1:6">
      <c r="A1" s="1" t="s">
        <v>112</v>
      </c>
      <c r="B1" s="2" t="s">
        <v>113</v>
      </c>
      <c r="C1" s="2" t="s">
        <v>114</v>
      </c>
      <c r="D1" s="2" t="s">
        <v>115</v>
      </c>
      <c r="E1" s="2" t="s">
        <v>116</v>
      </c>
      <c r="F1" s="2" t="s">
        <v>117</v>
      </c>
    </row>
    <row r="2" spans="1:6">
      <c r="A2" s="4" t="s">
        <v>118</v>
      </c>
      <c r="B2" s="7" t="n">
        <v>174472</v>
      </c>
      <c r="C2" s="7" t="n">
        <v>132</v>
      </c>
      <c r="D2" s="7" t="n">
        <v>10945</v>
      </c>
      <c r="E2" s="7" t="n">
        <v>-4166</v>
      </c>
      <c r="F2" s="7" t="n">
        <v>167561</v>
      </c>
    </row>
    <row r="3" spans="1:6">
      <c r="A3" s="4" t="s">
        <v>119</v>
      </c>
      <c r="C3" s="6" t="n">
        <v>13204</v>
      </c>
    </row>
    <row r="4" spans="1:6">
      <c r="A4" s="4" t="s">
        <v>120</v>
      </c>
      <c r="B4" s="6" t="n">
        <v>9707</v>
      </c>
      <c r="C4" s="7" t="n">
        <v>6</v>
      </c>
      <c r="D4" s="6" t="n">
        <v>9701</v>
      </c>
    </row>
    <row r="5" spans="1:6">
      <c r="A5" s="4" t="s">
        <v>121</v>
      </c>
      <c r="C5" s="6" t="n">
        <v>617</v>
      </c>
    </row>
    <row r="6" spans="1:6">
      <c r="A6" s="4" t="s">
        <v>122</v>
      </c>
      <c r="B6" s="6" t="n">
        <v>7499</v>
      </c>
      <c r="D6" s="6" t="n">
        <v>7499</v>
      </c>
    </row>
    <row r="7" spans="1:6">
      <c r="A7" s="4" t="s">
        <v>123</v>
      </c>
      <c r="B7" s="6" t="n">
        <v>-45362</v>
      </c>
      <c r="C7" s="7" t="n">
        <v>-9</v>
      </c>
      <c r="D7" s="6" t="n">
        <v>-30729</v>
      </c>
      <c r="F7" s="6" t="n">
        <v>-14624</v>
      </c>
    </row>
    <row r="8" spans="1:6">
      <c r="A8" s="4" t="s">
        <v>124</v>
      </c>
      <c r="C8" s="6" t="n">
        <v>-959</v>
      </c>
    </row>
    <row r="9" spans="1:6">
      <c r="A9" s="4" t="s">
        <v>125</v>
      </c>
      <c r="C9" s="6" t="n">
        <v>21</v>
      </c>
    </row>
    <row r="10" spans="1:6">
      <c r="A10" s="4" t="s">
        <v>126</v>
      </c>
      <c r="B10" s="6" t="n">
        <v>2584</v>
      </c>
      <c r="D10" s="6" t="n">
        <v>2584</v>
      </c>
    </row>
    <row r="11" spans="1:6">
      <c r="A11" s="4" t="s">
        <v>99</v>
      </c>
      <c r="B11" s="6" t="n">
        <v>39404</v>
      </c>
      <c r="F11" s="6" t="n">
        <v>39404</v>
      </c>
    </row>
    <row r="12" spans="1:6">
      <c r="A12" s="4" t="s">
        <v>110</v>
      </c>
      <c r="B12" s="6" t="n">
        <v>-241</v>
      </c>
      <c r="E12" s="6" t="n">
        <v>-241</v>
      </c>
    </row>
    <row r="13" spans="1:6">
      <c r="A13" s="4" t="s">
        <v>127</v>
      </c>
      <c r="B13" s="6" t="n">
        <v>2297</v>
      </c>
      <c r="E13" s="6" t="n">
        <v>2297</v>
      </c>
    </row>
    <row r="14" spans="1:6">
      <c r="A14" s="4" t="s">
        <v>128</v>
      </c>
      <c r="B14" s="6" t="n">
        <v>-5317</v>
      </c>
      <c r="F14" s="6" t="n">
        <v>-5317</v>
      </c>
    </row>
    <row r="15" spans="1:6">
      <c r="A15" s="4" t="s">
        <v>129</v>
      </c>
      <c r="B15" s="6" t="n">
        <v>185043</v>
      </c>
      <c r="C15" s="7" t="n">
        <v>129</v>
      </c>
      <c r="E15" s="6" t="n">
        <v>-2110</v>
      </c>
      <c r="F15" s="6" t="n">
        <v>187024</v>
      </c>
    </row>
    <row r="16" spans="1:6">
      <c r="A16" s="4" t="s">
        <v>130</v>
      </c>
      <c r="C16" s="6" t="n">
        <v>12883</v>
      </c>
    </row>
    <row r="17" spans="1:6">
      <c r="A17" s="4" t="s">
        <v>120</v>
      </c>
      <c r="B17" s="6" t="n">
        <v>1452</v>
      </c>
      <c r="C17" s="7" t="n">
        <v>1</v>
      </c>
      <c r="D17" s="6" t="n">
        <v>1451</v>
      </c>
    </row>
    <row r="18" spans="1:6">
      <c r="A18" s="4" t="s">
        <v>121</v>
      </c>
      <c r="C18" s="6" t="n">
        <v>95</v>
      </c>
    </row>
    <row r="19" spans="1:6">
      <c r="A19" s="4" t="s">
        <v>122</v>
      </c>
      <c r="B19" s="6" t="n">
        <v>287</v>
      </c>
      <c r="D19" s="6" t="n">
        <v>287</v>
      </c>
    </row>
    <row r="20" spans="1:6">
      <c r="A20" s="4" t="s">
        <v>123</v>
      </c>
      <c r="B20" s="6" t="n">
        <v>-3159</v>
      </c>
      <c r="C20" s="7" t="n">
        <v>-1</v>
      </c>
      <c r="D20" s="6" t="n">
        <v>-3158</v>
      </c>
    </row>
    <row r="21" spans="1:6">
      <c r="A21" s="4" t="s">
        <v>124</v>
      </c>
      <c r="C21" s="6" t="n">
        <v>-83</v>
      </c>
    </row>
    <row r="22" spans="1:6">
      <c r="A22" s="4" t="s">
        <v>131</v>
      </c>
      <c r="B22" s="6" t="n">
        <v>-726</v>
      </c>
      <c r="C22" s="7" t="n">
        <v>1</v>
      </c>
      <c r="D22" s="6" t="n">
        <v>-727</v>
      </c>
    </row>
    <row r="23" spans="1:6">
      <c r="A23" s="4" t="s">
        <v>125</v>
      </c>
      <c r="C23" s="6" t="n">
        <v>57</v>
      </c>
    </row>
    <row r="24" spans="1:6">
      <c r="A24" s="4" t="s">
        <v>132</v>
      </c>
      <c r="C24" s="6" t="n">
        <v>-3</v>
      </c>
    </row>
    <row r="25" spans="1:6">
      <c r="A25" s="4" t="s">
        <v>126</v>
      </c>
      <c r="B25" s="6" t="n">
        <v>4087</v>
      </c>
      <c r="D25" s="6" t="n">
        <v>4087</v>
      </c>
    </row>
    <row r="26" spans="1:6">
      <c r="A26" s="4" t="s">
        <v>99</v>
      </c>
      <c r="B26" s="6" t="n">
        <v>4920</v>
      </c>
      <c r="F26" s="6" t="n">
        <v>4920</v>
      </c>
    </row>
    <row r="27" spans="1:6">
      <c r="A27" s="4" t="s">
        <v>110</v>
      </c>
      <c r="B27" s="6" t="n">
        <v>2279</v>
      </c>
      <c r="E27" s="6" t="n">
        <v>2279</v>
      </c>
    </row>
    <row r="28" spans="1:6">
      <c r="A28" s="4" t="s">
        <v>127</v>
      </c>
      <c r="B28" s="6" t="n">
        <v>-7311</v>
      </c>
      <c r="E28" s="6" t="n">
        <v>-7311</v>
      </c>
    </row>
    <row r="29" spans="1:6">
      <c r="A29" s="4" t="s">
        <v>128</v>
      </c>
      <c r="B29" s="6" t="n">
        <v>-6500</v>
      </c>
      <c r="F29" s="6" t="n">
        <v>-6500</v>
      </c>
    </row>
    <row r="30" spans="1:6">
      <c r="A30" s="4" t="s">
        <v>133</v>
      </c>
      <c r="B30" s="6" t="n">
        <v>180372</v>
      </c>
      <c r="C30" s="7" t="n">
        <v>130</v>
      </c>
      <c r="D30" s="6" t="n">
        <v>1940</v>
      </c>
      <c r="E30" s="6" t="n">
        <v>-7142</v>
      </c>
      <c r="F30" s="6" t="n">
        <v>185444</v>
      </c>
    </row>
    <row r="31" spans="1:6">
      <c r="A31" s="4" t="s">
        <v>134</v>
      </c>
      <c r="C31" s="6" t="n">
        <v>12949</v>
      </c>
    </row>
    <row r="32" spans="1:6">
      <c r="A32" s="4" t="s">
        <v>120</v>
      </c>
      <c r="B32" s="7" t="n">
        <v>582</v>
      </c>
      <c r="D32" s="6" t="n">
        <v>582</v>
      </c>
    </row>
    <row r="33" spans="1:6">
      <c r="A33" s="4" t="s">
        <v>121</v>
      </c>
      <c r="B33" s="6" t="n">
        <v>37442</v>
      </c>
      <c r="C33" s="6" t="n">
        <v>38</v>
      </c>
    </row>
    <row r="34" spans="1:6">
      <c r="A34" s="4" t="s">
        <v>122</v>
      </c>
      <c r="B34" s="7" t="n">
        <v>-221</v>
      </c>
      <c r="D34" s="6" t="n">
        <v>-221</v>
      </c>
    </row>
    <row r="35" spans="1:6">
      <c r="A35" s="4" t="s">
        <v>123</v>
      </c>
      <c r="B35" s="6" t="n">
        <v>-136</v>
      </c>
      <c r="D35" s="6" t="n">
        <v>-136</v>
      </c>
    </row>
    <row r="36" spans="1:6">
      <c r="A36" s="4" t="s">
        <v>124</v>
      </c>
      <c r="C36" s="6" t="n">
        <v>-5</v>
      </c>
    </row>
    <row r="37" spans="1:6">
      <c r="A37" s="4" t="s">
        <v>131</v>
      </c>
      <c r="B37" s="6" t="n">
        <v>-292</v>
      </c>
      <c r="D37" s="6" t="n">
        <v>-292</v>
      </c>
    </row>
    <row r="38" spans="1:6">
      <c r="A38" s="4" t="s">
        <v>125</v>
      </c>
      <c r="C38" s="6" t="n">
        <v>58</v>
      </c>
    </row>
    <row r="39" spans="1:6">
      <c r="A39" s="4" t="s">
        <v>132</v>
      </c>
      <c r="C39" s="6" t="n">
        <v>-2</v>
      </c>
    </row>
    <row r="40" spans="1:6">
      <c r="A40" s="4" t="s">
        <v>126</v>
      </c>
      <c r="B40" s="6" t="n">
        <v>4232</v>
      </c>
      <c r="D40" s="6" t="n">
        <v>4232</v>
      </c>
    </row>
    <row r="41" spans="1:6">
      <c r="A41" s="4" t="s">
        <v>99</v>
      </c>
      <c r="B41" s="6" t="n">
        <v>-9187</v>
      </c>
      <c r="F41" s="6" t="n">
        <v>-9187</v>
      </c>
    </row>
    <row r="42" spans="1:6">
      <c r="A42" s="4" t="s">
        <v>110</v>
      </c>
      <c r="B42" s="6" t="n">
        <v>-4429</v>
      </c>
      <c r="E42" s="6" t="n">
        <v>-4429</v>
      </c>
    </row>
    <row r="43" spans="1:6">
      <c r="A43" s="4" t="s">
        <v>127</v>
      </c>
      <c r="B43" s="6" t="n">
        <v>1387</v>
      </c>
      <c r="E43" s="6" t="n">
        <v>1387</v>
      </c>
    </row>
    <row r="44" spans="1:6">
      <c r="A44" s="4" t="s">
        <v>128</v>
      </c>
      <c r="B44" s="6" t="n">
        <v>-4917</v>
      </c>
      <c r="F44" s="6" t="n">
        <v>-4917</v>
      </c>
    </row>
    <row r="45" spans="1:6">
      <c r="A45" s="4" t="s">
        <v>135</v>
      </c>
      <c r="B45" s="7" t="n">
        <v>167391</v>
      </c>
      <c r="C45" s="7" t="n">
        <v>130</v>
      </c>
      <c r="D45" s="7" t="n">
        <v>6105</v>
      </c>
      <c r="E45" s="7" t="n">
        <v>-10184</v>
      </c>
      <c r="F45" s="7" t="n">
        <v>171340</v>
      </c>
    </row>
    <row r="46" spans="1:6">
      <c r="A46" s="4" t="s">
        <v>136</v>
      </c>
      <c r="C46" s="6" t="n">
        <v>130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7"/>
    <col customWidth="1" max="3" min="3" width="14"/>
  </cols>
  <sheetData>
    <row r="1" spans="1:3">
      <c r="A1" s="1" t="s">
        <v>636</v>
      </c>
      <c r="B1" s="2" t="s">
        <v>1</v>
      </c>
    </row>
    <row r="2" spans="1:3">
      <c r="B2" s="2" t="s">
        <v>2</v>
      </c>
      <c r="C2" s="2" t="s">
        <v>32</v>
      </c>
    </row>
    <row r="3" spans="1:3">
      <c r="A3" s="3" t="s">
        <v>637</v>
      </c>
    </row>
    <row r="4" spans="1:3">
      <c r="A4" s="4" t="s">
        <v>638</v>
      </c>
      <c r="B4" s="9" t="n">
        <v>1.1</v>
      </c>
      <c r="C4" s="9" t="n">
        <v>2.2</v>
      </c>
    </row>
    <row r="5" spans="1:3">
      <c r="A5" s="4" t="s">
        <v>639</v>
      </c>
      <c r="B5" s="10" t="n">
        <v>0.1</v>
      </c>
      <c r="C5" s="10" t="n">
        <v>0.4</v>
      </c>
    </row>
    <row r="6" spans="1:3">
      <c r="A6" s="4" t="s">
        <v>640</v>
      </c>
      <c r="B6" s="9" t="n">
        <v>0.3</v>
      </c>
    </row>
    <row r="7" spans="1:3">
      <c r="A7" s="4" t="s">
        <v>641</v>
      </c>
      <c r="B7" s="4" t="s">
        <v>642</v>
      </c>
    </row>
    <row r="8" spans="1:3">
      <c r="A8" s="4" t="s">
        <v>643</v>
      </c>
      <c r="B8" s="12" t="n">
        <v>2031</v>
      </c>
    </row>
    <row r="9" spans="1:3">
      <c r="A9" s="4" t="s">
        <v>644</v>
      </c>
    </row>
    <row r="10" spans="1:3">
      <c r="A10" s="3" t="s">
        <v>637</v>
      </c>
    </row>
    <row r="11" spans="1:3">
      <c r="A11" s="4" t="s">
        <v>645</v>
      </c>
      <c r="B11" s="9" t="n">
        <v>1.4</v>
      </c>
      <c r="C11" s="7"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6</v>
      </c>
      <c r="B1" s="2" t="s">
        <v>1</v>
      </c>
    </row>
    <row r="2" spans="1:3">
      <c r="B2" s="2" t="s">
        <v>2</v>
      </c>
      <c r="C2" s="2" t="s">
        <v>32</v>
      </c>
    </row>
    <row r="3" spans="1:3">
      <c r="A3" s="3" t="s">
        <v>647</v>
      </c>
    </row>
    <row r="4" spans="1:3">
      <c r="A4" s="4" t="s">
        <v>345</v>
      </c>
      <c r="B4" s="7" t="n">
        <v>1828</v>
      </c>
      <c r="C4" s="7" t="n">
        <v>1707</v>
      </c>
    </row>
    <row r="5" spans="1:3">
      <c r="A5" s="4" t="s">
        <v>648</v>
      </c>
      <c r="B5" s="6" t="n">
        <v>50</v>
      </c>
      <c r="C5" s="6" t="n">
        <v>72</v>
      </c>
    </row>
    <row r="6" spans="1:3">
      <c r="A6" s="4" t="s">
        <v>649</v>
      </c>
      <c r="B6" s="6" t="n">
        <v>-1033</v>
      </c>
      <c r="C6" s="6" t="n">
        <v>-143</v>
      </c>
    </row>
    <row r="7" spans="1:3">
      <c r="A7" s="4" t="s">
        <v>650</v>
      </c>
      <c r="B7" s="6" t="n">
        <v>200</v>
      </c>
      <c r="C7" s="6" t="n">
        <v>192</v>
      </c>
    </row>
    <row r="8" spans="1:3">
      <c r="A8" s="4" t="s">
        <v>651</v>
      </c>
      <c r="B8" s="6" t="n">
        <v>0</v>
      </c>
      <c r="C8" s="6" t="n">
        <v>0</v>
      </c>
    </row>
    <row r="9" spans="1:3">
      <c r="A9" s="4" t="s">
        <v>348</v>
      </c>
      <c r="B9" s="7" t="n">
        <v>1045</v>
      </c>
      <c r="C9" s="7" t="n">
        <v>18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r="1" spans="1:2">
      <c r="A1" s="1" t="s">
        <v>652</v>
      </c>
      <c r="B1" s="2" t="s">
        <v>399</v>
      </c>
    </row>
    <row r="2" spans="1:2">
      <c r="A2" s="3" t="s">
        <v>653</v>
      </c>
    </row>
    <row r="3" spans="1:2">
      <c r="A3" s="4" t="s">
        <v>654</v>
      </c>
      <c r="B3" s="7" t="n">
        <v>68500000</v>
      </c>
    </row>
    <row r="4" spans="1:2">
      <c r="A4" s="4" t="s">
        <v>655</v>
      </c>
      <c r="B4" s="6" t="n">
        <v>45100000</v>
      </c>
    </row>
    <row r="5" spans="1:2">
      <c r="A5" s="4" t="s">
        <v>656</v>
      </c>
    </row>
    <row r="6" spans="1:2">
      <c r="A6" s="3" t="s">
        <v>653</v>
      </c>
    </row>
    <row r="7" spans="1:2">
      <c r="A7" s="4" t="s">
        <v>654</v>
      </c>
      <c r="B7" s="7" t="n">
        <v>22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80"/>
    <col customWidth="1" max="3" min="3" width="14"/>
  </cols>
  <sheetData>
    <row r="1" spans="1:3">
      <c r="A1" s="1" t="s">
        <v>657</v>
      </c>
      <c r="B1" s="2" t="s">
        <v>1</v>
      </c>
    </row>
    <row r="2" spans="1:3">
      <c r="B2" s="2" t="s">
        <v>2</v>
      </c>
      <c r="C2" s="2" t="s">
        <v>32</v>
      </c>
    </row>
    <row r="3" spans="1:3">
      <c r="A3" s="3" t="s">
        <v>658</v>
      </c>
    </row>
    <row r="4" spans="1:3">
      <c r="A4" s="4" t="s">
        <v>659</v>
      </c>
      <c r="B4" s="6" t="n">
        <v>2</v>
      </c>
    </row>
    <row r="5" spans="1:3">
      <c r="A5" s="4" t="s">
        <v>660</v>
      </c>
      <c r="B5" s="6" t="n">
        <v>2</v>
      </c>
    </row>
    <row r="6" spans="1:3">
      <c r="A6" s="4" t="s">
        <v>661</v>
      </c>
      <c r="B6" s="4" t="s">
        <v>662</v>
      </c>
    </row>
    <row r="7" spans="1:3">
      <c r="A7" s="4" t="s">
        <v>663</v>
      </c>
    </row>
    <row r="8" spans="1:3">
      <c r="A8" s="3" t="s">
        <v>658</v>
      </c>
    </row>
    <row r="9" spans="1:3">
      <c r="A9" s="4" t="s">
        <v>664</v>
      </c>
      <c r="C9" s="4" t="s">
        <v>6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P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66</v>
      </c>
      <c r="B1" s="2" t="s">
        <v>667</v>
      </c>
      <c r="N1" s="2" t="s">
        <v>1</v>
      </c>
    </row>
    <row r="2" spans="1:16">
      <c r="B2" s="2" t="s">
        <v>2</v>
      </c>
      <c r="C2" s="2" t="s">
        <v>668</v>
      </c>
      <c r="D2" s="2" t="s">
        <v>4</v>
      </c>
      <c r="E2" s="2" t="s">
        <v>669</v>
      </c>
      <c r="F2" s="2" t="s">
        <v>32</v>
      </c>
      <c r="G2" s="2" t="s">
        <v>670</v>
      </c>
      <c r="H2" s="2" t="s">
        <v>671</v>
      </c>
      <c r="I2" s="2" t="s">
        <v>672</v>
      </c>
      <c r="J2" s="2" t="s">
        <v>83</v>
      </c>
      <c r="K2" s="2" t="s">
        <v>673</v>
      </c>
      <c r="L2" s="2" t="s">
        <v>674</v>
      </c>
      <c r="M2" s="2" t="s">
        <v>675</v>
      </c>
      <c r="N2" s="2" t="s">
        <v>2</v>
      </c>
      <c r="O2" s="2" t="s">
        <v>32</v>
      </c>
      <c r="P2" s="2" t="s">
        <v>83</v>
      </c>
    </row>
    <row r="3" spans="1:16">
      <c r="A3" s="3" t="s">
        <v>676</v>
      </c>
    </row>
    <row r="4" spans="1:16">
      <c r="A4" s="4" t="s">
        <v>84</v>
      </c>
      <c r="B4" s="7" t="n">
        <v>121357</v>
      </c>
      <c r="C4" s="7" t="n">
        <v>166000</v>
      </c>
      <c r="D4" s="7" t="n">
        <v>211157</v>
      </c>
      <c r="E4" s="7" t="n">
        <v>134381</v>
      </c>
      <c r="F4" s="7" t="n">
        <v>98903</v>
      </c>
      <c r="G4" s="7" t="n">
        <v>193735</v>
      </c>
      <c r="H4" s="7" t="n">
        <v>262479</v>
      </c>
      <c r="I4" s="7" t="n">
        <v>143639</v>
      </c>
      <c r="J4" s="7" t="n">
        <v>145408</v>
      </c>
      <c r="K4" s="7" t="n">
        <v>225790</v>
      </c>
      <c r="L4" s="7" t="n">
        <v>238525</v>
      </c>
      <c r="M4" s="7" t="n">
        <v>120768</v>
      </c>
      <c r="N4" s="7" t="n">
        <v>632895</v>
      </c>
      <c r="O4" s="7" t="n">
        <v>698756</v>
      </c>
      <c r="P4" s="7" t="n">
        <v>730491</v>
      </c>
    </row>
    <row r="5" spans="1:16">
      <c r="A5" s="4" t="s">
        <v>85</v>
      </c>
      <c r="N5" s="6" t="n">
        <v>542228</v>
      </c>
      <c r="O5" s="6" t="n">
        <v>579307</v>
      </c>
      <c r="P5" s="6" t="n">
        <v>579412</v>
      </c>
    </row>
    <row r="6" spans="1:16">
      <c r="A6" s="4" t="s">
        <v>86</v>
      </c>
      <c r="B6" s="7" t="n">
        <v>-63</v>
      </c>
      <c r="C6" s="7" t="n">
        <v>24250</v>
      </c>
      <c r="D6" s="7" t="n">
        <v>43918</v>
      </c>
      <c r="E6" s="7" t="n">
        <v>22562</v>
      </c>
      <c r="F6" s="7" t="n">
        <v>-1346</v>
      </c>
      <c r="G6" s="7" t="n">
        <v>34913</v>
      </c>
      <c r="H6" s="7" t="n">
        <v>55081</v>
      </c>
      <c r="I6" s="7" t="n">
        <v>30801</v>
      </c>
      <c r="J6" s="7" t="n">
        <v>20032</v>
      </c>
      <c r="K6" s="7" t="n">
        <v>40213</v>
      </c>
      <c r="L6" s="7" t="n">
        <v>61674</v>
      </c>
      <c r="M6" s="7" t="n">
        <v>29160</v>
      </c>
      <c r="N6" s="6" t="n">
        <v>90667</v>
      </c>
      <c r="O6" s="6" t="n">
        <v>119449</v>
      </c>
      <c r="P6" s="6" t="n">
        <v>151079</v>
      </c>
    </row>
    <row r="7" spans="1:16">
      <c r="A7" s="4" t="s">
        <v>578</v>
      </c>
    </row>
    <row r="8" spans="1:16">
      <c r="A8" s="3" t="s">
        <v>676</v>
      </c>
    </row>
    <row r="9" spans="1:16">
      <c r="A9" s="4" t="s">
        <v>84</v>
      </c>
      <c r="N9" s="6" t="n">
        <v>395684</v>
      </c>
      <c r="O9" s="6" t="n">
        <v>420687</v>
      </c>
      <c r="P9" s="6" t="n">
        <v>404347</v>
      </c>
    </row>
    <row r="10" spans="1:16">
      <c r="A10" s="4" t="s">
        <v>677</v>
      </c>
    </row>
    <row r="11" spans="1:16">
      <c r="A11" s="3" t="s">
        <v>676</v>
      </c>
    </row>
    <row r="12" spans="1:16">
      <c r="A12" s="4" t="s">
        <v>84</v>
      </c>
      <c r="N12" s="6" t="n">
        <v>174658</v>
      </c>
      <c r="O12" s="6" t="n">
        <v>192524</v>
      </c>
      <c r="P12" s="6" t="n">
        <v>215631</v>
      </c>
    </row>
    <row r="13" spans="1:16">
      <c r="A13" s="4" t="s">
        <v>678</v>
      </c>
    </row>
    <row r="14" spans="1:16">
      <c r="A14" s="3" t="s">
        <v>676</v>
      </c>
    </row>
    <row r="15" spans="1:16">
      <c r="A15" s="4" t="s">
        <v>84</v>
      </c>
      <c r="N15" s="6" t="n">
        <v>62553</v>
      </c>
      <c r="O15" s="6" t="n">
        <v>85545</v>
      </c>
      <c r="P15" s="6" t="n">
        <v>110513</v>
      </c>
    </row>
    <row r="16" spans="1:16">
      <c r="A16" s="4" t="s">
        <v>679</v>
      </c>
    </row>
    <row r="17" spans="1:16">
      <c r="A17" s="3" t="s">
        <v>676</v>
      </c>
    </row>
    <row r="18" spans="1:16">
      <c r="A18" s="4" t="s">
        <v>84</v>
      </c>
      <c r="N18" s="6" t="n">
        <v>258788</v>
      </c>
      <c r="O18" s="6" t="n">
        <v>300731</v>
      </c>
      <c r="P18" s="6" t="n">
        <v>282442</v>
      </c>
    </row>
    <row r="19" spans="1:16">
      <c r="A19" s="4" t="s">
        <v>680</v>
      </c>
    </row>
    <row r="20" spans="1:16">
      <c r="A20" s="3" t="s">
        <v>676</v>
      </c>
    </row>
    <row r="21" spans="1:16">
      <c r="A21" s="4" t="s">
        <v>84</v>
      </c>
      <c r="N21" s="6" t="n">
        <v>275812</v>
      </c>
      <c r="O21" s="6" t="n">
        <v>284142</v>
      </c>
      <c r="P21" s="6" t="n">
        <v>333166</v>
      </c>
    </row>
    <row r="22" spans="1:16">
      <c r="A22" s="4" t="s">
        <v>681</v>
      </c>
    </row>
    <row r="23" spans="1:16">
      <c r="A23" s="3" t="s">
        <v>676</v>
      </c>
    </row>
    <row r="24" spans="1:16">
      <c r="A24" s="4" t="s">
        <v>84</v>
      </c>
      <c r="N24" s="6" t="n">
        <v>98295</v>
      </c>
      <c r="O24" s="6" t="n">
        <v>113883</v>
      </c>
      <c r="P24" s="6" t="n">
        <v>114883</v>
      </c>
    </row>
    <row r="25" spans="1:16">
      <c r="A25" s="4" t="s">
        <v>104</v>
      </c>
    </row>
    <row r="26" spans="1:16">
      <c r="A26" s="3" t="s">
        <v>676</v>
      </c>
    </row>
    <row r="27" spans="1:16">
      <c r="A27" s="4" t="s">
        <v>84</v>
      </c>
      <c r="N27" s="6" t="n">
        <v>534600</v>
      </c>
      <c r="O27" s="6" t="n">
        <v>584873</v>
      </c>
      <c r="P27" s="6" t="n">
        <v>615608</v>
      </c>
    </row>
    <row r="28" spans="1:16">
      <c r="A28" s="4" t="s">
        <v>85</v>
      </c>
      <c r="N28" s="6" t="n">
        <v>476194</v>
      </c>
      <c r="O28" s="6" t="n">
        <v>505383</v>
      </c>
      <c r="P28" s="6" t="n">
        <v>506707</v>
      </c>
    </row>
    <row r="29" spans="1:16">
      <c r="A29" s="4" t="s">
        <v>86</v>
      </c>
      <c r="N29" s="6" t="n">
        <v>58406</v>
      </c>
      <c r="O29" s="6" t="n">
        <v>79490</v>
      </c>
      <c r="P29" s="6" t="n">
        <v>108901</v>
      </c>
    </row>
    <row r="30" spans="1:16">
      <c r="A30" s="4" t="s">
        <v>105</v>
      </c>
    </row>
    <row r="31" spans="1:16">
      <c r="A31" s="3" t="s">
        <v>676</v>
      </c>
    </row>
    <row r="32" spans="1:16">
      <c r="A32" s="4" t="s">
        <v>84</v>
      </c>
      <c r="N32" s="6" t="n">
        <v>98295</v>
      </c>
      <c r="O32" s="6" t="n">
        <v>113883</v>
      </c>
      <c r="P32" s="6" t="n">
        <v>114883</v>
      </c>
    </row>
    <row r="33" spans="1:16">
      <c r="A33" s="4" t="s">
        <v>85</v>
      </c>
      <c r="N33" s="6" t="n">
        <v>66034</v>
      </c>
      <c r="O33" s="6" t="n">
        <v>73924</v>
      </c>
      <c r="P33" s="6" t="n">
        <v>72705</v>
      </c>
    </row>
    <row r="34" spans="1:16">
      <c r="A34" s="4" t="s">
        <v>86</v>
      </c>
      <c r="N34" s="7" t="n">
        <v>32261</v>
      </c>
      <c r="O34" s="7" t="n">
        <v>39959</v>
      </c>
      <c r="P34" s="7" t="n">
        <v>42178</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2</v>
      </c>
      <c r="B1" s="2" t="s">
        <v>2</v>
      </c>
      <c r="C1" s="2" t="s">
        <v>32</v>
      </c>
    </row>
    <row r="2" spans="1:3">
      <c r="A2" s="3" t="s">
        <v>658</v>
      </c>
    </row>
    <row r="3" spans="1:3">
      <c r="A3" s="4" t="s">
        <v>683</v>
      </c>
      <c r="B3" s="7" t="n">
        <v>88846</v>
      </c>
      <c r="C3" s="7" t="n">
        <v>69449</v>
      </c>
    </row>
    <row r="4" spans="1:3">
      <c r="A4" s="4" t="s">
        <v>578</v>
      </c>
    </row>
    <row r="5" spans="1:3">
      <c r="A5" s="3" t="s">
        <v>658</v>
      </c>
    </row>
    <row r="6" spans="1:3">
      <c r="A6" s="4" t="s">
        <v>683</v>
      </c>
      <c r="B6" s="6" t="n">
        <v>88623</v>
      </c>
      <c r="C6" s="6" t="n">
        <v>69113</v>
      </c>
    </row>
    <row r="7" spans="1:3">
      <c r="A7" s="4" t="s">
        <v>342</v>
      </c>
    </row>
    <row r="8" spans="1:3">
      <c r="A8" s="3" t="s">
        <v>658</v>
      </c>
    </row>
    <row r="9" spans="1:3">
      <c r="A9" s="4" t="s">
        <v>683</v>
      </c>
      <c r="B9" s="7" t="n">
        <v>223</v>
      </c>
      <c r="C9" s="7" t="n">
        <v>3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684</v>
      </c>
      <c r="B1" s="2" t="s">
        <v>444</v>
      </c>
    </row>
    <row r="2" spans="1:2">
      <c r="B2" s="2" t="s">
        <v>685</v>
      </c>
    </row>
    <row r="3" spans="1:2">
      <c r="A3" s="3" t="s">
        <v>686</v>
      </c>
    </row>
    <row r="4" spans="1:2">
      <c r="A4" s="4" t="s">
        <v>687</v>
      </c>
      <c r="B4" s="9" t="n">
        <v>5.3</v>
      </c>
    </row>
    <row r="5" spans="1:2">
      <c r="A5" s="4" t="s">
        <v>688</v>
      </c>
      <c r="B5" s="4" t="s">
        <v>689</v>
      </c>
    </row>
    <row r="6" spans="1:2">
      <c r="A6" s="4" t="s">
        <v>690</v>
      </c>
      <c r="B6" s="4" t="s">
        <v>691</v>
      </c>
    </row>
    <row r="7" spans="1:2">
      <c r="A7" s="4" t="s">
        <v>692</v>
      </c>
      <c r="B7" s="9" t="n">
        <v>0.9</v>
      </c>
    </row>
    <row r="8" spans="1:2">
      <c r="A8" s="4" t="s">
        <v>693</v>
      </c>
    </row>
    <row r="9" spans="1:2">
      <c r="A9" s="3" t="s">
        <v>686</v>
      </c>
    </row>
    <row r="10" spans="1:2">
      <c r="A10" s="4" t="s">
        <v>687</v>
      </c>
      <c r="B10" s="9" t="n">
        <v>5.3</v>
      </c>
    </row>
    <row r="11" spans="1:2">
      <c r="A11" s="4" t="s">
        <v>694</v>
      </c>
    </row>
    <row r="12" spans="1:2">
      <c r="A12" s="3" t="s">
        <v>686</v>
      </c>
    </row>
    <row r="13" spans="1:2">
      <c r="A13" s="4" t="s">
        <v>695</v>
      </c>
      <c r="B13" s="4" t="s">
        <v>696</v>
      </c>
    </row>
    <row r="14" spans="1:2">
      <c r="A14" s="4" t="s">
        <v>697</v>
      </c>
    </row>
    <row r="15" spans="1:2">
      <c r="A15" s="3" t="s">
        <v>686</v>
      </c>
    </row>
    <row r="16" spans="1:2">
      <c r="A16" s="4" t="s">
        <v>698</v>
      </c>
      <c r="B16" s="9" t="n">
        <v>10.8</v>
      </c>
    </row>
    <row r="17" spans="1:2">
      <c r="A17" s="4" t="s">
        <v>699</v>
      </c>
      <c r="B17" s="4" t="s">
        <v>700</v>
      </c>
    </row>
    <row r="18" spans="1:2">
      <c r="A18" s="4" t="s">
        <v>701</v>
      </c>
      <c r="B18" s="4" t="s">
        <v>702</v>
      </c>
    </row>
    <row r="19" spans="1:2">
      <c r="A19" s="4" t="s">
        <v>703</v>
      </c>
    </row>
    <row r="20" spans="1:2">
      <c r="A20" s="3" t="s">
        <v>686</v>
      </c>
    </row>
    <row r="21" spans="1:2">
      <c r="A21" s="4" t="s">
        <v>704</v>
      </c>
      <c r="B21" s="4" t="s">
        <v>7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06</v>
      </c>
      <c r="B1" s="2" t="s">
        <v>667</v>
      </c>
      <c r="N1" s="2" t="s">
        <v>1</v>
      </c>
    </row>
    <row r="2" spans="1:16">
      <c r="B2" s="2" t="s">
        <v>2</v>
      </c>
      <c r="C2" s="2" t="s">
        <v>668</v>
      </c>
      <c r="D2" s="2" t="s">
        <v>4</v>
      </c>
      <c r="E2" s="2" t="s">
        <v>669</v>
      </c>
      <c r="F2" s="2" t="s">
        <v>32</v>
      </c>
      <c r="G2" s="2" t="s">
        <v>670</v>
      </c>
      <c r="H2" s="2" t="s">
        <v>671</v>
      </c>
      <c r="I2" s="2" t="s">
        <v>672</v>
      </c>
      <c r="J2" s="2" t="s">
        <v>83</v>
      </c>
      <c r="K2" s="2" t="s">
        <v>673</v>
      </c>
      <c r="L2" s="2" t="s">
        <v>674</v>
      </c>
      <c r="M2" s="2" t="s">
        <v>675</v>
      </c>
      <c r="N2" s="2" t="s">
        <v>2</v>
      </c>
      <c r="O2" s="2" t="s">
        <v>32</v>
      </c>
      <c r="P2" s="2" t="s">
        <v>83</v>
      </c>
    </row>
    <row r="3" spans="1:16">
      <c r="A3" s="3" t="s">
        <v>207</v>
      </c>
    </row>
    <row r="4" spans="1:16">
      <c r="A4" s="4" t="s">
        <v>84</v>
      </c>
      <c r="B4" s="7" t="n">
        <v>121357</v>
      </c>
      <c r="C4" s="7" t="n">
        <v>166000</v>
      </c>
      <c r="D4" s="7" t="n">
        <v>211157</v>
      </c>
      <c r="E4" s="7" t="n">
        <v>134381</v>
      </c>
      <c r="F4" s="7" t="n">
        <v>98903</v>
      </c>
      <c r="G4" s="7" t="n">
        <v>193735</v>
      </c>
      <c r="H4" s="7" t="n">
        <v>262479</v>
      </c>
      <c r="I4" s="7" t="n">
        <v>143639</v>
      </c>
      <c r="J4" s="7" t="n">
        <v>145408</v>
      </c>
      <c r="K4" s="7" t="n">
        <v>225790</v>
      </c>
      <c r="L4" s="7" t="n">
        <v>238525</v>
      </c>
      <c r="M4" s="7" t="n">
        <v>120768</v>
      </c>
      <c r="N4" s="7" t="n">
        <v>632895</v>
      </c>
      <c r="O4" s="7" t="n">
        <v>698756</v>
      </c>
      <c r="P4" s="7" t="n">
        <v>730491</v>
      </c>
    </row>
    <row r="5" spans="1:16">
      <c r="A5" s="4" t="s">
        <v>707</v>
      </c>
      <c r="B5" s="6" t="n">
        <v>-63</v>
      </c>
      <c r="C5" s="6" t="n">
        <v>24250</v>
      </c>
      <c r="D5" s="6" t="n">
        <v>43918</v>
      </c>
      <c r="E5" s="6" t="n">
        <v>22562</v>
      </c>
      <c r="F5" s="6" t="n">
        <v>-1346</v>
      </c>
      <c r="G5" s="6" t="n">
        <v>34913</v>
      </c>
      <c r="H5" s="6" t="n">
        <v>55081</v>
      </c>
      <c r="I5" s="6" t="n">
        <v>30801</v>
      </c>
      <c r="J5" s="6" t="n">
        <v>20032</v>
      </c>
      <c r="K5" s="6" t="n">
        <v>40213</v>
      </c>
      <c r="L5" s="6" t="n">
        <v>61674</v>
      </c>
      <c r="M5" s="6" t="n">
        <v>29160</v>
      </c>
      <c r="N5" s="6" t="n">
        <v>90667</v>
      </c>
      <c r="O5" s="6" t="n">
        <v>119449</v>
      </c>
      <c r="P5" s="6" t="n">
        <v>151079</v>
      </c>
    </row>
    <row r="6" spans="1:16">
      <c r="A6" s="4" t="s">
        <v>99</v>
      </c>
      <c r="B6" s="7" t="n">
        <v>-16905</v>
      </c>
      <c r="C6" s="7" t="n">
        <v>-2397</v>
      </c>
      <c r="D6" s="7" t="n">
        <v>11171</v>
      </c>
      <c r="E6" s="7" t="n">
        <v>-1056</v>
      </c>
      <c r="F6" s="7" t="n">
        <v>-21525</v>
      </c>
      <c r="G6" s="7" t="n">
        <v>7487</v>
      </c>
      <c r="H6" s="7" t="n">
        <v>15389</v>
      </c>
      <c r="I6" s="7" t="n">
        <v>3569</v>
      </c>
      <c r="J6" s="7" t="n">
        <v>-1549</v>
      </c>
      <c r="K6" s="7" t="n">
        <v>12120</v>
      </c>
      <c r="L6" s="7" t="n">
        <v>23365</v>
      </c>
      <c r="M6" s="7" t="n">
        <v>5468</v>
      </c>
      <c r="N6" s="7" t="n">
        <v>-9187</v>
      </c>
      <c r="O6" s="7" t="n">
        <v>4920</v>
      </c>
      <c r="P6" s="7" t="n">
        <v>39404</v>
      </c>
    </row>
    <row r="7" spans="1:16">
      <c r="A7" s="4" t="s">
        <v>708</v>
      </c>
      <c r="B7" s="8" t="n">
        <v>-1.3</v>
      </c>
      <c r="C7" s="8" t="n">
        <v>-0.18</v>
      </c>
      <c r="D7" s="8" t="n">
        <v>0.86</v>
      </c>
      <c r="E7" s="8" t="n">
        <v>-0.08</v>
      </c>
      <c r="F7" s="8" t="n">
        <v>-1.66</v>
      </c>
      <c r="G7" s="8" t="n">
        <v>0.58</v>
      </c>
      <c r="H7" s="8" t="n">
        <v>1.19</v>
      </c>
      <c r="I7" s="8" t="n">
        <v>0.28</v>
      </c>
      <c r="J7" s="8" t="n">
        <v>-0.12</v>
      </c>
      <c r="K7" s="8" t="n">
        <v>0.9</v>
      </c>
      <c r="L7" s="8" t="n">
        <v>1.75</v>
      </c>
      <c r="M7" s="8" t="n">
        <v>0.41</v>
      </c>
      <c r="N7" s="8" t="n">
        <v>-0.71</v>
      </c>
      <c r="O7" s="8" t="n">
        <v>0.38</v>
      </c>
      <c r="P7" s="8" t="n">
        <v>2.97</v>
      </c>
    </row>
    <row r="8" spans="1:16">
      <c r="A8" s="4" t="s">
        <v>709</v>
      </c>
      <c r="B8" s="8" t="n">
        <v>-1.3</v>
      </c>
      <c r="C8" s="8" t="n">
        <v>-0.18</v>
      </c>
      <c r="D8" s="8" t="n">
        <v>0.85</v>
      </c>
      <c r="E8" s="8" t="n">
        <v>-0.08</v>
      </c>
      <c r="F8" s="8" t="n">
        <v>-1.66</v>
      </c>
      <c r="G8" s="8" t="n">
        <v>0.57</v>
      </c>
      <c r="H8" s="8" t="n">
        <v>1.18</v>
      </c>
      <c r="I8" s="8" t="n">
        <v>0.27</v>
      </c>
      <c r="J8" s="8" t="n">
        <v>-0.12</v>
      </c>
      <c r="K8" s="8" t="n">
        <v>0.89</v>
      </c>
      <c r="L8" s="8" t="n">
        <v>1.7</v>
      </c>
      <c r="M8" s="8" t="n">
        <v>0.4</v>
      </c>
      <c r="N8" s="8" t="n">
        <v>-0.71</v>
      </c>
      <c r="O8" s="8" t="n">
        <v>0.38</v>
      </c>
      <c r="P8" s="8" t="n">
        <v>2.9</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37</v>
      </c>
      <c r="B1" s="2" t="s">
        <v>1</v>
      </c>
    </row>
    <row r="2" spans="1:4">
      <c r="B2" s="2" t="s">
        <v>2</v>
      </c>
      <c r="C2" s="2" t="s">
        <v>32</v>
      </c>
      <c r="D2" s="2" t="s">
        <v>83</v>
      </c>
    </row>
    <row r="3" spans="1:4">
      <c r="A3" s="4" t="s">
        <v>138</v>
      </c>
      <c r="B3" s="8" t="n">
        <v>0.38</v>
      </c>
      <c r="C3" s="8" t="n">
        <v>0.5</v>
      </c>
      <c r="D3" s="8" t="n">
        <v>0.4</v>
      </c>
    </row>
    <row r="4" spans="1:4">
      <c r="A4" s="4" t="s">
        <v>117</v>
      </c>
    </row>
    <row r="5" spans="1:4">
      <c r="A5" s="4" t="s">
        <v>138</v>
      </c>
      <c r="B5" s="8" t="n">
        <v>0.38</v>
      </c>
      <c r="C5" s="8" t="n">
        <v>0.5</v>
      </c>
      <c r="D5" s="8" t="n">
        <v>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83</v>
      </c>
    </row>
    <row r="3" spans="1:4">
      <c r="A3" s="3" t="s">
        <v>140</v>
      </c>
    </row>
    <row r="4" spans="1:4">
      <c r="A4" s="4" t="s">
        <v>99</v>
      </c>
      <c r="B4" s="7" t="n">
        <v>-9187</v>
      </c>
      <c r="C4" s="7" t="n">
        <v>4920</v>
      </c>
      <c r="D4" s="7" t="n">
        <v>39404</v>
      </c>
    </row>
    <row r="5" spans="1:4">
      <c r="A5" s="3" t="s">
        <v>141</v>
      </c>
    </row>
    <row r="6" spans="1:4">
      <c r="A6" s="4" t="s">
        <v>142</v>
      </c>
      <c r="B6" s="6" t="n">
        <v>19767</v>
      </c>
      <c r="C6" s="6" t="n">
        <v>15509</v>
      </c>
      <c r="D6" s="6" t="n">
        <v>14189</v>
      </c>
    </row>
    <row r="7" spans="1:4">
      <c r="A7" s="4" t="s">
        <v>143</v>
      </c>
      <c r="C7" s="6" t="n">
        <v>51</v>
      </c>
      <c r="D7" s="6" t="n">
        <v>3</v>
      </c>
    </row>
    <row r="8" spans="1:4">
      <c r="A8" s="4" t="s">
        <v>40</v>
      </c>
      <c r="B8" s="6" t="n">
        <v>1613</v>
      </c>
      <c r="C8" s="6" t="n">
        <v>1489</v>
      </c>
      <c r="D8" s="6" t="n">
        <v>6076</v>
      </c>
    </row>
    <row r="9" spans="1:4">
      <c r="A9" s="4" t="s">
        <v>126</v>
      </c>
      <c r="B9" s="6" t="n">
        <v>4294</v>
      </c>
      <c r="C9" s="6" t="n">
        <v>4087</v>
      </c>
      <c r="D9" s="6" t="n">
        <v>2584</v>
      </c>
    </row>
    <row r="10" spans="1:4">
      <c r="A10" s="4" t="s">
        <v>144</v>
      </c>
      <c r="B10" s="6" t="n">
        <v>4403</v>
      </c>
    </row>
    <row r="11" spans="1:4">
      <c r="A11" s="3" t="s">
        <v>145</v>
      </c>
    </row>
    <row r="12" spans="1:4">
      <c r="A12" s="4" t="s">
        <v>146</v>
      </c>
      <c r="B12" s="6" t="n">
        <v>1009</v>
      </c>
      <c r="C12" s="6" t="n">
        <v>58999</v>
      </c>
      <c r="D12" s="6" t="n">
        <v>17232</v>
      </c>
    </row>
    <row r="13" spans="1:4">
      <c r="A13" s="4" t="s">
        <v>147</v>
      </c>
      <c r="B13" s="6" t="n">
        <v>-10221</v>
      </c>
      <c r="C13" s="6" t="n">
        <v>14813</v>
      </c>
      <c r="D13" s="6" t="n">
        <v>-10949</v>
      </c>
    </row>
    <row r="14" spans="1:4">
      <c r="A14" s="4" t="s">
        <v>37</v>
      </c>
      <c r="B14" s="6" t="n">
        <v>13320</v>
      </c>
      <c r="C14" s="6" t="n">
        <v>-14024</v>
      </c>
      <c r="D14" s="6" t="n">
        <v>-42159</v>
      </c>
    </row>
    <row r="15" spans="1:4">
      <c r="A15" s="4" t="s">
        <v>54</v>
      </c>
      <c r="B15" s="6" t="n">
        <v>872</v>
      </c>
      <c r="C15" s="6" t="n">
        <v>-21617</v>
      </c>
      <c r="D15" s="6" t="n">
        <v>26768</v>
      </c>
    </row>
    <row r="16" spans="1:4">
      <c r="A16" s="4" t="s">
        <v>148</v>
      </c>
      <c r="B16" s="6" t="n">
        <v>-3385</v>
      </c>
      <c r="C16" s="6" t="n">
        <v>-188</v>
      </c>
      <c r="D16" s="6" t="n">
        <v>-1264</v>
      </c>
    </row>
    <row r="17" spans="1:4">
      <c r="A17" s="4" t="s">
        <v>149</v>
      </c>
      <c r="B17" s="6" t="n">
        <v>-6694</v>
      </c>
      <c r="C17" s="6" t="n">
        <v>-3494</v>
      </c>
      <c r="D17" s="6" t="n">
        <v>-6931</v>
      </c>
    </row>
    <row r="18" spans="1:4">
      <c r="A18" s="4" t="s">
        <v>150</v>
      </c>
      <c r="B18" s="6" t="n">
        <v>3332</v>
      </c>
      <c r="C18" s="6" t="n">
        <v>-844</v>
      </c>
      <c r="D18" s="6" t="n">
        <v>-774</v>
      </c>
    </row>
    <row r="19" spans="1:4">
      <c r="A19" s="4" t="s">
        <v>151</v>
      </c>
      <c r="B19" s="6" t="n">
        <v>19123</v>
      </c>
      <c r="C19" s="6" t="n">
        <v>59701</v>
      </c>
      <c r="D19" s="6" t="n">
        <v>44179</v>
      </c>
    </row>
    <row r="20" spans="1:4">
      <c r="A20" s="3" t="s">
        <v>152</v>
      </c>
    </row>
    <row r="21" spans="1:4">
      <c r="A21" s="4" t="s">
        <v>153</v>
      </c>
      <c r="B21" s="6" t="n">
        <v>-37964</v>
      </c>
      <c r="C21" s="6" t="n">
        <v>-22187</v>
      </c>
      <c r="D21" s="6" t="n">
        <v>-24377</v>
      </c>
    </row>
    <row r="22" spans="1:4">
      <c r="A22" s="4" t="s">
        <v>154</v>
      </c>
      <c r="C22" s="6" t="n">
        <v>-8428</v>
      </c>
    </row>
    <row r="23" spans="1:4">
      <c r="A23" s="4" t="s">
        <v>60</v>
      </c>
      <c r="B23" s="6" t="n">
        <v>-2</v>
      </c>
      <c r="C23" s="6" t="n">
        <v>-9</v>
      </c>
      <c r="D23" s="6" t="n">
        <v>36</v>
      </c>
    </row>
    <row r="24" spans="1:4">
      <c r="A24" s="4" t="s">
        <v>155</v>
      </c>
      <c r="B24" s="6" t="n">
        <v>-37966</v>
      </c>
      <c r="C24" s="6" t="n">
        <v>-30624</v>
      </c>
      <c r="D24" s="6" t="n">
        <v>-24341</v>
      </c>
    </row>
    <row r="25" spans="1:4">
      <c r="A25" s="3" t="s">
        <v>156</v>
      </c>
    </row>
    <row r="26" spans="1:4">
      <c r="A26" s="4" t="s">
        <v>157</v>
      </c>
      <c r="B26" s="6" t="n">
        <v>293067</v>
      </c>
      <c r="C26" s="6" t="n">
        <v>236760</v>
      </c>
      <c r="D26" s="6" t="n">
        <v>121007</v>
      </c>
    </row>
    <row r="27" spans="1:4">
      <c r="A27" s="4" t="s">
        <v>158</v>
      </c>
      <c r="B27" s="6" t="n">
        <v>-293067</v>
      </c>
      <c r="C27" s="6" t="n">
        <v>-236760</v>
      </c>
      <c r="D27" s="6" t="n">
        <v>-121007</v>
      </c>
    </row>
    <row r="28" spans="1:4">
      <c r="A28" s="4" t="s">
        <v>159</v>
      </c>
      <c r="B28" s="6" t="n">
        <v>582</v>
      </c>
      <c r="C28" s="6" t="n">
        <v>34</v>
      </c>
      <c r="D28" s="6" t="n">
        <v>185</v>
      </c>
    </row>
    <row r="29" spans="1:4">
      <c r="A29" s="4" t="s">
        <v>160</v>
      </c>
      <c r="B29" s="6" t="n">
        <v>-292</v>
      </c>
      <c r="C29" s="6" t="n">
        <v>-1897</v>
      </c>
      <c r="D29" s="6" t="n">
        <v>-7652</v>
      </c>
    </row>
    <row r="30" spans="1:4">
      <c r="A30" s="4" t="s">
        <v>161</v>
      </c>
      <c r="B30" s="6" t="n">
        <v>65</v>
      </c>
      <c r="C30" s="6" t="n">
        <v>758</v>
      </c>
      <c r="D30" s="6" t="n">
        <v>7499</v>
      </c>
    </row>
    <row r="31" spans="1:4">
      <c r="A31" s="4" t="s">
        <v>162</v>
      </c>
      <c r="B31" s="6" t="n">
        <v>-4917</v>
      </c>
      <c r="C31" s="6" t="n">
        <v>-6500</v>
      </c>
      <c r="D31" s="6" t="n">
        <v>-5317</v>
      </c>
    </row>
    <row r="32" spans="1:4">
      <c r="A32" s="4" t="s">
        <v>123</v>
      </c>
      <c r="B32" s="6" t="n">
        <v>-136</v>
      </c>
      <c r="C32" s="6" t="n">
        <v>-1042</v>
      </c>
      <c r="D32" s="6" t="n">
        <v>-28190</v>
      </c>
    </row>
    <row r="33" spans="1:4">
      <c r="A33" s="4" t="s">
        <v>163</v>
      </c>
      <c r="B33" s="6" t="n">
        <v>-4698</v>
      </c>
      <c r="C33" s="6" t="n">
        <v>-8647</v>
      </c>
      <c r="D33" s="6" t="n">
        <v>-33475</v>
      </c>
    </row>
    <row r="34" spans="1:4">
      <c r="A34" s="4" t="s">
        <v>164</v>
      </c>
      <c r="B34" s="6" t="n">
        <v>1018</v>
      </c>
      <c r="C34" s="6" t="n">
        <v>-2701</v>
      </c>
      <c r="D34" s="6" t="n">
        <v>595</v>
      </c>
    </row>
    <row r="35" spans="1:4">
      <c r="A35" s="4" t="s">
        <v>165</v>
      </c>
      <c r="B35" s="6" t="n">
        <v>-22523</v>
      </c>
      <c r="C35" s="6" t="n">
        <v>17729</v>
      </c>
      <c r="D35" s="6" t="n">
        <v>-13042</v>
      </c>
    </row>
    <row r="36" spans="1:4">
      <c r="A36" s="4" t="s">
        <v>166</v>
      </c>
      <c r="B36" s="6" t="n">
        <v>40253</v>
      </c>
      <c r="C36" s="6" t="n">
        <v>22524</v>
      </c>
      <c r="D36" s="6" t="n">
        <v>35566</v>
      </c>
    </row>
    <row r="37" spans="1:4">
      <c r="A37" s="4" t="s">
        <v>167</v>
      </c>
      <c r="B37" s="6" t="n">
        <v>17730</v>
      </c>
      <c r="C37" s="6" t="n">
        <v>40253</v>
      </c>
      <c r="D37" s="6" t="n">
        <v>22524</v>
      </c>
    </row>
    <row r="38" spans="1:4">
      <c r="A38" s="3" t="s">
        <v>168</v>
      </c>
    </row>
    <row r="39" spans="1:4">
      <c r="A39" s="4" t="s">
        <v>149</v>
      </c>
      <c r="B39" s="6" t="n">
        <v>168</v>
      </c>
      <c r="C39" s="6" t="n">
        <v>3271</v>
      </c>
      <c r="D39" s="6" t="n">
        <v>13892</v>
      </c>
    </row>
    <row r="40" spans="1:4">
      <c r="A40" s="4" t="s">
        <v>169</v>
      </c>
      <c r="B40" s="7" t="n">
        <v>848</v>
      </c>
      <c r="C40" s="7" t="n">
        <v>353</v>
      </c>
      <c r="D40" s="7" t="n">
        <v>1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SUMMARY OF SIGNIFICANT ACCOUNTI</vt:lpstr>
      <vt:lpstr>FAIR VALUE MEASUREMENTS</vt:lpstr>
      <vt:lpstr>DERIVATIVE INSTRUMENTS AND HEDG</vt:lpstr>
      <vt:lpstr>GOODWILL AND INTANGIBLE ASSETS</vt:lpstr>
      <vt:lpstr>FINANCING</vt:lpstr>
      <vt:lpstr>LEASES</vt:lpstr>
      <vt:lpstr>SHAREHOLDERS' EQUITY</vt:lpstr>
      <vt:lpstr>RETIREMENT SAVINGS PLAN</vt:lpstr>
      <vt:lpstr>INCOME TAXES</vt:lpstr>
      <vt:lpstr>COMMITMENTS AND CONTINGENCIES</vt:lpstr>
      <vt:lpstr>SEGMENT REPORTING</vt:lpstr>
      <vt:lpstr>NEW MARKET TAX CREDIT TRANSACTI</vt:lpstr>
      <vt:lpstr>QUARTERLY FINANCIAL DATA (Unaud</vt:lpstr>
      <vt:lpstr>SUMMARY OF SIGNIFICANT ACCOUN22</vt:lpstr>
      <vt:lpstr>SUMMARY OF SIGNIFICANT ACCOUN23</vt:lpstr>
      <vt:lpstr>DERIVATIVE INSTRUMENTS AND HE24</vt:lpstr>
      <vt:lpstr>GOODWILL AND INTANGIBLE ASSETS </vt:lpstr>
      <vt:lpstr>LEASES (Tables)</vt:lpstr>
      <vt:lpstr>SHAREHOLDERS' EQUITY (Tables)</vt:lpstr>
      <vt:lpstr>INCOME TAXES (Tables)</vt:lpstr>
      <vt:lpstr>SEGMENT REPORTING (Tables)</vt:lpstr>
      <vt:lpstr>QUARTERLY FINANCIAL DATA (Una30</vt:lpstr>
      <vt:lpstr>Summary of Significant Accoun31</vt:lpstr>
      <vt:lpstr>Summary of Significant Accoun32</vt:lpstr>
      <vt:lpstr>Summary of Significant Accoun33</vt:lpstr>
      <vt:lpstr>Summary of Significant Accoun34</vt:lpstr>
      <vt:lpstr>Fair Value Measurements - Addit</vt:lpstr>
      <vt:lpstr>Derivative Instruments and He36</vt:lpstr>
      <vt:lpstr>Derivative Instruments and He37</vt:lpstr>
      <vt:lpstr>Derivative Instruments and He38</vt:lpstr>
      <vt:lpstr>Goodwill and Intangible Asset39</vt:lpstr>
      <vt:lpstr>Goodwill and Intangible Asset40</vt:lpstr>
      <vt:lpstr>Goodwill and Intangible Asset41</vt:lpstr>
      <vt:lpstr>Goodwill and Intangible Asset42</vt:lpstr>
      <vt:lpstr>Financing - Additional Informat</vt:lpstr>
      <vt:lpstr>Leases - Additional Information</vt:lpstr>
      <vt:lpstr>Leases - Schedule of Future Min</vt:lpstr>
      <vt:lpstr>Shareholders' Equity - Addition</vt:lpstr>
      <vt:lpstr>Shareholders' Equity - Stock Op</vt:lpstr>
      <vt:lpstr>Shareholders' Equity - Summary </vt:lpstr>
      <vt:lpstr>Shareholders' Equity - Assumpti</vt:lpstr>
      <vt:lpstr>Shareholders' Equity - Restrict</vt:lpstr>
      <vt:lpstr>Shareholders' Equity - Summar51</vt:lpstr>
      <vt:lpstr>Shareholders' Equity - Assump52</vt:lpstr>
      <vt:lpstr>Shareholders' Equity - Schedule</vt:lpstr>
      <vt:lpstr>Shareholders' Equity - Componen</vt:lpstr>
      <vt:lpstr>Retirement Savings Plan - Addit</vt:lpstr>
      <vt:lpstr>Income Taxes - Schedule of Inco</vt:lpstr>
      <vt:lpstr>Income Taxes - Schedule of In57</vt:lpstr>
      <vt:lpstr>Income Taxes - Reconciliation o</vt:lpstr>
      <vt:lpstr>Income Taxes - Cumulative Tempo</vt:lpstr>
      <vt:lpstr>Income Taxes - Additional Infor</vt:lpstr>
      <vt:lpstr>Income Taxes - Schedule of Unre</vt:lpstr>
      <vt:lpstr>Commitments and Contingencies -</vt:lpstr>
      <vt:lpstr>Segment Reporting - Additional </vt:lpstr>
      <vt:lpstr>Segment Reporting - Schedule of</vt:lpstr>
      <vt:lpstr>Segment Reporting - Schedule 65</vt:lpstr>
      <vt:lpstr>New Market Tax Credit Transac66</vt:lpstr>
      <vt:lpstr>Quarterly Financial Data (Una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16:34:03Z</dcterms:created>
  <dcterms:modified xmlns:dcterms="http://purl.org/dc/terms/" xmlns:xsi="http://www.w3.org/2001/XMLSchema-instance" xsi:type="dcterms:W3CDTF">2016-05-27T16:34:03Z</dcterms:modified>
  <dc:title xmlns:dc="http://purl.org/dc/elements/1.1/">Untitled</dc:title>
  <dc:description xmlns:dc="http://purl.org/dc/elements/1.1/"/>
  <dc:subject xmlns:dc="http://purl.org/dc/elements/1.1/"/>
  <cp:keywords/>
  <cp:category/>
</cp:coreProperties>
</file>